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Revenue" sheetId="9" state="visible" r:id="rId9"/>
    <sheet xmlns:r="http://schemas.openxmlformats.org/officeDocument/2006/relationships" name="Noncontrolling Interest in Stat" sheetId="10" state="visible" r:id="rId10"/>
    <sheet xmlns:r="http://schemas.openxmlformats.org/officeDocument/2006/relationships" name="Native American Development" sheetId="11" state="visible" r:id="rId11"/>
    <sheet xmlns:r="http://schemas.openxmlformats.org/officeDocument/2006/relationships" name="Long-term Debt"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Write-downs and Other Charges, "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Segments" sheetId="22" state="visible" r:id="rId22"/>
    <sheet xmlns:r="http://schemas.openxmlformats.org/officeDocument/2006/relationships" name="Organization and Basis of Pre23" sheetId="23" state="visible" r:id="rId23"/>
    <sheet xmlns:r="http://schemas.openxmlformats.org/officeDocument/2006/relationships" name="Revenue (Policies)" sheetId="24" state="visible" r:id="rId24"/>
    <sheet xmlns:r="http://schemas.openxmlformats.org/officeDocument/2006/relationships" name="Significant Accounting Policies" sheetId="25" state="visible" r:id="rId25"/>
    <sheet xmlns:r="http://schemas.openxmlformats.org/officeDocument/2006/relationships" name="Revenue (Tables)" sheetId="26" state="visible" r:id="rId26"/>
    <sheet xmlns:r="http://schemas.openxmlformats.org/officeDocument/2006/relationships" name="Noncontrolling Interest in St27" sheetId="27" state="visible" r:id="rId27"/>
    <sheet xmlns:r="http://schemas.openxmlformats.org/officeDocument/2006/relationships" name="Native American Development (Ta" sheetId="28" state="visible" r:id="rId28"/>
    <sheet xmlns:r="http://schemas.openxmlformats.org/officeDocument/2006/relationships" name="Long-term Debt (Tables)" sheetId="29" state="visible" r:id="rId29"/>
    <sheet xmlns:r="http://schemas.openxmlformats.org/officeDocument/2006/relationships" name="Derivative Instruments (Tables)" sheetId="30" state="visible" r:id="rId30"/>
    <sheet xmlns:r="http://schemas.openxmlformats.org/officeDocument/2006/relationships" name="Fair Value Measurements (Tables" sheetId="31" state="visible" r:id="rId31"/>
    <sheet xmlns:r="http://schemas.openxmlformats.org/officeDocument/2006/relationships" name="Stockholders' Equity (Tables)" sheetId="32" state="visible" r:id="rId32"/>
    <sheet xmlns:r="http://schemas.openxmlformats.org/officeDocument/2006/relationships" name="Share-Based Compensation (Table" sheetId="33" state="visible" r:id="rId33"/>
    <sheet xmlns:r="http://schemas.openxmlformats.org/officeDocument/2006/relationships" name="Earnings Per Share (Tables)" sheetId="34" state="visible" r:id="rId34"/>
    <sheet xmlns:r="http://schemas.openxmlformats.org/officeDocument/2006/relationships" name="Segment Reporting (Tables)" sheetId="35" state="visible" r:id="rId35"/>
    <sheet xmlns:r="http://schemas.openxmlformats.org/officeDocument/2006/relationships" name="Organization and Basis of Pre36" sheetId="36" state="visible" r:id="rId36"/>
    <sheet xmlns:r="http://schemas.openxmlformats.org/officeDocument/2006/relationships" name="Significant Accounting Polici37" sheetId="37" state="visible" r:id="rId37"/>
    <sheet xmlns:r="http://schemas.openxmlformats.org/officeDocument/2006/relationships" name="Revenue (Details)" sheetId="38" state="visible" r:id="rId38"/>
    <sheet xmlns:r="http://schemas.openxmlformats.org/officeDocument/2006/relationships" name="Noncontrolling Interest in St39" sheetId="39" state="visible" r:id="rId39"/>
    <sheet xmlns:r="http://schemas.openxmlformats.org/officeDocument/2006/relationships" name="Native American Development - N" sheetId="40" state="visible" r:id="rId40"/>
    <sheet xmlns:r="http://schemas.openxmlformats.org/officeDocument/2006/relationships" name="Long-term Debt - Schedule of Lo" sheetId="41" state="visible" r:id="rId41"/>
    <sheet xmlns:r="http://schemas.openxmlformats.org/officeDocument/2006/relationships" name="Long-term Debt - Narrative (Det" sheetId="42" state="visible" r:id="rId42"/>
    <sheet xmlns:r="http://schemas.openxmlformats.org/officeDocument/2006/relationships" name="Derivative Instruments (Details" sheetId="43" state="visible" r:id="rId43"/>
    <sheet xmlns:r="http://schemas.openxmlformats.org/officeDocument/2006/relationships" name="Fair Value Measurements (Detail" sheetId="44" state="visible" r:id="rId44"/>
    <sheet xmlns:r="http://schemas.openxmlformats.org/officeDocument/2006/relationships" name="Stockholders' Equity - Equity (" sheetId="45" state="visible" r:id="rId45"/>
    <sheet xmlns:r="http://schemas.openxmlformats.org/officeDocument/2006/relationships" name="Stockholders' Equity Narrative " sheetId="46" state="visible" r:id="rId46"/>
    <sheet xmlns:r="http://schemas.openxmlformats.org/officeDocument/2006/relationships" name="Stockholders' Equity - AOCI (De" sheetId="47" state="visible" r:id="rId47"/>
    <sheet xmlns:r="http://schemas.openxmlformats.org/officeDocument/2006/relationships" name="Stockholders' Equity - Changes " sheetId="48" state="visible" r:id="rId48"/>
    <sheet xmlns:r="http://schemas.openxmlformats.org/officeDocument/2006/relationships" name="Share-Based Compensation Narrat" sheetId="49" state="visible" r:id="rId49"/>
    <sheet xmlns:r="http://schemas.openxmlformats.org/officeDocument/2006/relationships" name="Share-Based Compensation Awards" sheetId="50" state="visible" r:id="rId50"/>
    <sheet xmlns:r="http://schemas.openxmlformats.org/officeDocument/2006/relationships" name="Write-downs and Other Charges51" sheetId="51" state="visible" r:id="rId51"/>
    <sheet xmlns:r="http://schemas.openxmlformats.org/officeDocument/2006/relationships" name="Income Taxes (Details)" sheetId="52" state="visible" r:id="rId52"/>
    <sheet xmlns:r="http://schemas.openxmlformats.org/officeDocument/2006/relationships" name="Related Party Transactions (Det" sheetId="53" state="visible" r:id="rId53"/>
    <sheet xmlns:r="http://schemas.openxmlformats.org/officeDocument/2006/relationships" name="Earnings Per Share Reconciliati" sheetId="54" state="visible" r:id="rId54"/>
    <sheet xmlns:r="http://schemas.openxmlformats.org/officeDocument/2006/relationships" name="Earnings Per Share Antidilutive" sheetId="55" state="visible" r:id="rId55"/>
    <sheet xmlns:r="http://schemas.openxmlformats.org/officeDocument/2006/relationships" name="Segment Reporting (Details)" sheetId="56" state="visible" r:id="rId56"/>
  </sheets>
  <definedNames/>
  <calcPr calcId="124519" fullCalcOnLoad="1"/>
</workbook>
</file>

<file path=xl/sharedStrings.xml><?xml version="1.0" encoding="utf-8"?>
<sst xmlns="http://schemas.openxmlformats.org/spreadsheetml/2006/main" uniqueCount="600">
  <si>
    <t>Document and Entity Information - shares</t>
  </si>
  <si>
    <t>3 Months Ended</t>
  </si>
  <si>
    <t>Mar. 31, 2018</t>
  </si>
  <si>
    <t>Apr. 30, 2018</t>
  </si>
  <si>
    <t>Entity Registrant Name</t>
  </si>
  <si>
    <t>RED ROCK RESORTS, INC.</t>
  </si>
  <si>
    <t>Entity Central Index Key</t>
  </si>
  <si>
    <t>Document Type</t>
  </si>
  <si>
    <t>10-Q</t>
  </si>
  <si>
    <t>Document Period End Date</t>
  </si>
  <si>
    <t>Mar. 31,
		2018</t>
  </si>
  <si>
    <t>Amendment Flag</t>
  </si>
  <si>
    <t>false</t>
  </si>
  <si>
    <t>Current Fiscal Year End Date</t>
  </si>
  <si>
    <t>--12-31</t>
  </si>
  <si>
    <t>Entity Filer Category</t>
  </si>
  <si>
    <t>Large Accelerated Filer</t>
  </si>
  <si>
    <t>Document Fiscal Year Focus</t>
  </si>
  <si>
    <t>Document Fiscal Period Focus</t>
  </si>
  <si>
    <t>Q1</t>
  </si>
  <si>
    <t>Entity Well-known Seasoned Issuer</t>
  </si>
  <si>
    <t>Yes</t>
  </si>
  <si>
    <t>Entity Voluntary Filers</t>
  </si>
  <si>
    <t>No</t>
  </si>
  <si>
    <t>Entity Current Reporting Status</t>
  </si>
  <si>
    <t>Class A common stock</t>
  </si>
  <si>
    <t>Entity Common Stock, Shares Outstanding (in shares)</t>
  </si>
  <si>
    <t>Class B common stock</t>
  </si>
  <si>
    <t>CONDENSED CONSOLIDATED BALANCE SHEETS - USD ($) $ in Thousands</t>
  </si>
  <si>
    <t>Dec. 31, 2017</t>
  </si>
  <si>
    <t>Current assets:</t>
  </si>
  <si>
    <t>Cash and cash equivalents</t>
  </si>
  <si>
    <t>Restricted cash</t>
  </si>
  <si>
    <t>Receivables, net</t>
  </si>
  <si>
    <t>Income tax receivable</t>
  </si>
  <si>
    <t>Inventories</t>
  </si>
  <si>
    <t>Prepaid gaming tax</t>
  </si>
  <si>
    <t>Prepaid expenses and other current assets</t>
  </si>
  <si>
    <t>Assets held for sale</t>
  </si>
  <si>
    <t>Total current assets</t>
  </si>
  <si>
    <t>Property and equipment, net of accumulated depreciation of $726,661 and $689,856 at March 31, 2018 and December 31, 2017, respectively</t>
  </si>
  <si>
    <t>Goodwill</t>
  </si>
  <si>
    <t>Intangible assets, net of accumulated amortization of $41,096 and $105,370 at March 31, 2018 and December 31, 2017, respectively</t>
  </si>
  <si>
    <t>Land held for development</t>
  </si>
  <si>
    <t>Investments in joint ventures</t>
  </si>
  <si>
    <t>Native American development costs</t>
  </si>
  <si>
    <t>Deferred tax asset, net</t>
  </si>
  <si>
    <t>Other assets, net</t>
  </si>
  <si>
    <t>Total assets</t>
  </si>
  <si>
    <t>Current liabilities:</t>
  </si>
  <si>
    <t>Accounts payable</t>
  </si>
  <si>
    <t>Accrued interest payable</t>
  </si>
  <si>
    <t>Other accrued liabilities</t>
  </si>
  <si>
    <t>Current portion of payable pursuant to tax receivable agreement</t>
  </si>
  <si>
    <t>Current portion of long-term debt</t>
  </si>
  <si>
    <t>Total current liabilities</t>
  </si>
  <si>
    <t>Long-term debt, less current portion</t>
  </si>
  <si>
    <t>Deficit investment in joint venture</t>
  </si>
  <si>
    <t>Other long-term liabilities</t>
  </si>
  <si>
    <t>Payable pursuant to tax receivable agreement, net of current portion</t>
  </si>
  <si>
    <t>Total liabilities</t>
  </si>
  <si>
    <t>Commitments and contingencies (Note 14)</t>
  </si>
  <si>
    <t xml:space="preserve"> </t>
  </si>
  <si>
    <t>Stockholders’ equity:</t>
  </si>
  <si>
    <t>Preferred stock, par value $0.01 per share, 100,000,000 shares authorized; none issued and outstanding</t>
  </si>
  <si>
    <t>Additional paid-in capital</t>
  </si>
  <si>
    <t>Retained earnings</t>
  </si>
  <si>
    <t>Accumulated other comprehensive income</t>
  </si>
  <si>
    <t>Total Red Rock Resorts, Inc. stockholders’ equity</t>
  </si>
  <si>
    <t>Noncontrolling interest</t>
  </si>
  <si>
    <t>Total stockholders’ equity</t>
  </si>
  <si>
    <t>Total liabilities and stockholders’ equity</t>
  </si>
  <si>
    <t>Common stock</t>
  </si>
  <si>
    <t>CONDENSED CONSOLIDATED BALANCE SHEETS (Parenthetical) - USD ($) $ in Thousands</t>
  </si>
  <si>
    <t>Accumulated depreciation</t>
  </si>
  <si>
    <t>Accumulated amortization</t>
  </si>
  <si>
    <t>Preferred stock, shares authorized (in shares)</t>
  </si>
  <si>
    <t>Preferred stock, shares issued (in shares)</t>
  </si>
  <si>
    <t>Preferred stock, shares outstanding (in shares)</t>
  </si>
  <si>
    <t>Preferred stock, par value (in usd per share)</t>
  </si>
  <si>
    <t>Common stock, shares authorized (in shares)</t>
  </si>
  <si>
    <t>Common stock, shares issued (in shares)</t>
  </si>
  <si>
    <t>Common stock, shares outstanding (in shares)</t>
  </si>
  <si>
    <t>Common stock, par value (in usd per share)</t>
  </si>
  <si>
    <t>CONDENSED CONSOLIDATED STATEMENTS OF INCOME - USD ($) shares in Thousands, $ in Thousands</t>
  </si>
  <si>
    <t>Mar. 31, 2017</t>
  </si>
  <si>
    <t>Operating revenues:</t>
  </si>
  <si>
    <t>Casino</t>
  </si>
  <si>
    <t>Food and beverage</t>
  </si>
  <si>
    <t>Room</t>
  </si>
  <si>
    <t>Other</t>
  </si>
  <si>
    <t>Management fees</t>
  </si>
  <si>
    <t>Net revenues</t>
  </si>
  <si>
    <t>Operating costs and expenses:</t>
  </si>
  <si>
    <t>Selling, general and administrative</t>
  </si>
  <si>
    <t>Depreciation and amortization</t>
  </si>
  <si>
    <t>Write-downs and other charges, net</t>
  </si>
  <si>
    <t>Tax receivable agreement liability adjustment</t>
  </si>
  <si>
    <t>Total operating costs and expenses</t>
  </si>
  <si>
    <t>Operating income</t>
  </si>
  <si>
    <t>Earnings from joint ventures</t>
  </si>
  <si>
    <t>Operating income and earnings from joint ventures</t>
  </si>
  <si>
    <t>Other (expense) income:</t>
  </si>
  <si>
    <t>Interest expense, net</t>
  </si>
  <si>
    <t>Loss on extinguishment/modification of debt, net</t>
  </si>
  <si>
    <t>Change in fair value of derivative instruments</t>
  </si>
  <si>
    <t>Total other expense</t>
  </si>
  <si>
    <t>Income before income tax</t>
  </si>
  <si>
    <t>Provision for income tax</t>
  </si>
  <si>
    <t>Net income</t>
  </si>
  <si>
    <t>Less: net income attributable to noncontrolling interests</t>
  </si>
  <si>
    <t>Net income attributable to Red Rock Resorts, Inc.</t>
  </si>
  <si>
    <t>Earnings Per Share [Abstract]</t>
  </si>
  <si>
    <t>Earnings per share of Class A common stock, basic (in dollars per share)</t>
  </si>
  <si>
    <t>Earnings per share of Class A common stock, diluted (in dollars per share)</t>
  </si>
  <si>
    <t>Weighted-average common shares outstanding:</t>
  </si>
  <si>
    <t>Basic (in shares)</t>
  </si>
  <si>
    <t>Diluted (in shares)</t>
  </si>
  <si>
    <t>Dividends declared per common share (in dollars per share)</t>
  </si>
  <si>
    <t>CONDENSED CONSOLIDATED STATEMENTS OF COMPREHENSIVE INCOME - USD ($) $ in Thousands</t>
  </si>
  <si>
    <t>Statement of Comprehensive Income [Abstract]</t>
  </si>
  <si>
    <t>(Loss) gain on interest rate swaps:</t>
  </si>
  <si>
    <t>Unrealized gain arising during period</t>
  </si>
  <si>
    <t>Reclassification into income</t>
  </si>
  <si>
    <t>(Loss) gain on interest rate swaps recognized in other comprehensive (loss) income</t>
  </si>
  <si>
    <t>Loss on available-for-sale securities:</t>
  </si>
  <si>
    <t>Loss on available-for-sale securities recognized in other comprehensive (loss) income</t>
  </si>
  <si>
    <t>Other comprehensive (loss) income, net of tax</t>
  </si>
  <si>
    <t>Comprehensive income</t>
  </si>
  <si>
    <t>Less: comprehensive income attributable to noncontrolling interests</t>
  </si>
  <si>
    <t>Comprehensive income attributable to Red Rock Resorts, Inc.</t>
  </si>
  <si>
    <t>CONDENSED CONSOLIDATED STATEMENTS OF CASH FLOWS - USD ($) $ in Thousands</t>
  </si>
  <si>
    <t>Cash flows from operating activities:</t>
  </si>
  <si>
    <t>Adjustments to reconcile net income to net cash provided by operating activities:</t>
  </si>
  <si>
    <t>Reclassification of unrealized (gain) loss on derivative instruments into income</t>
  </si>
  <si>
    <t>Amortization of debt discount and debt issuance costs</t>
  </si>
  <si>
    <t>Share-based compensation</t>
  </si>
  <si>
    <t>Distributions from joint ventures</t>
  </si>
  <si>
    <t>Deferred income tax</t>
  </si>
  <si>
    <t>Changes in assets and liabilities:</t>
  </si>
  <si>
    <t>Inventories and prepaid expenses</t>
  </si>
  <si>
    <t>Income tax payable/receivable, net</t>
  </si>
  <si>
    <t>Deposits and other, net</t>
  </si>
  <si>
    <t>Net cash provided by operating activities</t>
  </si>
  <si>
    <t>Cash flows from investing activities:</t>
  </si>
  <si>
    <t>Capital expenditures, net of related payables</t>
  </si>
  <si>
    <t>Proceeds from asset sales</t>
  </si>
  <si>
    <t>Distributions in excess of earnings from joint ventures</t>
  </si>
  <si>
    <t>Net settlement of derivative instruments</t>
  </si>
  <si>
    <t>Other, net</t>
  </si>
  <si>
    <t>Net cash used in investing activities</t>
  </si>
  <si>
    <t>Cash flows from financing activities:</t>
  </si>
  <si>
    <t>Borrowings under credit agreements with original maturity dates greater than three months</t>
  </si>
  <si>
    <t>Payments under credit agreements with original maturity dates greater than three months</t>
  </si>
  <si>
    <t>Proceeds from exercise of stock options</t>
  </si>
  <si>
    <t>Distributions to members and noncontrolling interests</t>
  </si>
  <si>
    <t>Dividends</t>
  </si>
  <si>
    <t>Payment of debt issuance costs</t>
  </si>
  <si>
    <t>Payments on other debt</t>
  </si>
  <si>
    <t>Payments on tax receivable agreement liability</t>
  </si>
  <si>
    <t>Acquisition of subsidiary noncontrolling interests</t>
  </si>
  <si>
    <t>Net cash used in financing activities</t>
  </si>
  <si>
    <t>Decrease in cash, cash equivalents and restricted cash</t>
  </si>
  <si>
    <t>Balance, beginning of period</t>
  </si>
  <si>
    <t>Balance, end of period</t>
  </si>
  <si>
    <t>Cash and cash equivalents:</t>
  </si>
  <si>
    <t>Supplemental cash flow disclosures:</t>
  </si>
  <si>
    <t>Cash paid for interest, net of $1,064 and $110 capitalized, respectively</t>
  </si>
  <si>
    <t>Cash paid for income taxes, net of refunds received</t>
  </si>
  <si>
    <t>Non-cash investing and financing activities:</t>
  </si>
  <si>
    <t>Capital expenditures incurred but not yet paid</t>
  </si>
  <si>
    <t>CONDENSED CONSOLIDATED STATEMENTS OF CASH FLOWS (Parenthetical) - USD ($) $ in Thousands</t>
  </si>
  <si>
    <t>Statement of Cash Flows [Abstract]</t>
  </si>
  <si>
    <t>Capitalized Interest</t>
  </si>
  <si>
    <t>Organization and Basis of Presentation</t>
  </si>
  <si>
    <t>Organization, Consolidation and Presentation of Financial Statements [Abstract]</t>
  </si>
  <si>
    <t>Organization, Basis of Presentation and Significant Accounting Policies Organization Red Rock Resorts, Inc. (“Red Rock,” or the “Company”) was formed as a Delaware corporation in September 2015 to own an equity interest in and manage Station Casinos LLC (“Station LLC”). In May 2016, the Company completed an initial public offering (“IPO”) and used the proceeds to purchase newly issued limited liability company interests in Station Holdco LLC (“Station Holdco” and such units, the “LLC Units”), and outstanding LLC Units from existing members of Station Holdco. The Company owns all of the outstanding voting interests in Station LLC and has an indirect interest in Station LLC through its ownership interest in Station Holdco, which owns all of the economic interests in Station LLC. Station LLC, a Nevada limited liability company, is a gaming, development and management company that owns and operates ten major gaming and entertainment facilities and ten smaller casino properties ( three of which are 50% owned) in the Las Vegas regional market. Station LLC also manages Graton Resort in Sonoma County, California on behalf of a Native American tribe. Station LLC managed Gun Lake Casino in Allegan County, Michigan on behalf of another Native American tribe through February 6, 2018. At March 31, 2018 , the Company held approximately 59.7% of the economic interests in Station Holdco as well as 100% of the voting interest in Station LLC and 100% of the voting power in Station Holdco, subject to certain limited exceptions, and is the designated sole managing member of both Station Holdco and Station LLC. The Company controls and operates all of the business and affairs of Station Holdco and Station LLC, and conducts all of its operations through these entities. The Company is a subchapter C corporation subject to federal income taxes and state income taxes in California and Michigan. Basis of Presentation 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GAAP”) have been condensed or omitted pursuant to such rules and regulations, although management believes that the disclosures are adequate to make the information presented not misleading. In the opinion of management, all adjustments (which include only normal recurring adjustments) necessary for a fair presentation of the results for the interim periods have been made. The interim results reflected in these condensed consolidated financial statements are not necessarily indicative of results to be expected for the full fiscal year. These financial statements should be read in conjunction with the audited consolidated financial statements and related notes included in the Company’s Annual Report on Form 10-K for the year ended December 31, 2017 . Certain amounts in the condensed consolidated financial statements for the prior year have been reclassified to be consistent with the current year presentation. Principles of Consolidation Station Holdco and Station LLC are variable interest entities (“VIEs”), of which the Company is the primary beneficiary. Accordingly, the Company consolidates the financial position and results of operations of Station LLC and its consolidated subsidiaries and Station Holdco, and presents the interest in Station Holdco not owned by Red Rock within noncontrolling interest in the condensed consolidated financial statements. All intercompany accounts and transactions have been eliminated. The amounts shown in the accompanying condensed consolidated financial statements also include the accounts of MPM Enterprises, LLC (“MPM”), which is a 50% owned, consolidated VIE that managed Gun Lake Casino through February 2018. The Company is the primary beneficiary of MPM. As such, it consolidates MPM and the financial position and results of operations attributable to third party holdings of MPM are reported within noncontrolling interest in the condensed consolidated financial statements. The net assets of MPM reflected in the Condensed Consolidated Balance Sheets at March 31, 2018 and December 31, 2017 totaled $0.6 million and $2.1 million , respectively. The Gun Lake Casino management agreement expired on February 6, 2018. The Company has investments in three 50% owned smaller casino properties which are joint ventures accounted for using the equity method. The carrying amount of the Company’s investment in one of the smaller casino properties has been reduced below zero and is presented as a deficit investment balance on the Condensed Consolidated Balance Sheets. Use of Estimates The preparation of condensed consolidated financial statements in conformity with GAAP requires management to make estimates and assumptions that affect amounts reported and disclosed. Actual results could differ from those estimates. Significant Accounting Policies A description of the Company’s significant accounting policies is included in the audited financial statements within its Annual Report on Form 10-K for the year ended December 31, 2017 . The Company updated its revenue recognition accounting policy as described in Note 2 in conjunction with the adoption of the new accounting standard for revenue recognition. Recently Issued and Adopted Accounting Standards In May 2017, the Financial Accounting Standards Board (“FASB”) issued accounting guidance that amends the scope of modification accounting for share-based payment arrangements. The amended guidance clarifies which changes to the terms and conditions of share-based payment awards require an entity to apply modification accounting. The Company adopted this guidance in the first quarter of 2018. The adoption did not have an impact on the Company’s financial position or results of operations. In March 2017, the FASB issued amended accounting guidance on the presentation of net periodic pension and postretirement cost. The amendment requires that the service cost component must be separated from the other components and classified as compensation expense in the same income statement line item as payroll costs for the employees who are receiving the retirement benefit. Further, only the service cost component is eligible for capitalization in inventory or other internally constructed assets. Other cost components are required to be reported below the subtotal for operating results, and their classification is required to be disclosed. The Company adopted this guidance in the first quarter of 2018. The Company’s defined benefit pension plan has been curtailed since 2009 and as a result, no service cost is being incurred. Accordingly, upon adoption of the amended guidance, the Company reclassified the expense associated with the defined benefit pension plan to other expense for all periods presented, and the adoption did not have an impact on net income. In November 2016, the FASB issued amended accounting guidance on the presentation of restricted cash in the statement of cash flows. This amendment requires that a statement of cash flows explain the change during the reporting period in the total of cash, cash equivalents, and restricted cash or restricted cash equivalents. The Company adopted this guidance in the first quarter of 2018 using the retrospective transition method, as required by the new standard. The adoption did not have an impact on the Company’s financial position or results of operations. In August 2016, the FASB issued amended accounting guidance intended to reduce diversity in practice in how cash receipts and cash payments are presented and classified in the statement of cash flows. The amendment addresses specific cash flow issues including the presentation and classification of debt prepayment or debt extinguishment costs and distributions received from equity method investees. The amended guidance also addresses the presentation and classification of separately identifiable cash flows and the application of the predominance principle. The Company adopted this guidance in the first quarter of 2018 using the retrospective transition method, as required by the new standard. The adoption did not have an impact on the Company’s statement of cash flows. In February 2016, the FASB issued amended accounting guidance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new revenue recognition guidance discussed in Note 2 . Lessees and lessors must apply a modified retrospective transition approach for leases existing at, or entered into after, the beginning of the earliest comparative period presented in the financial statements. The amended guidance is effective for fiscal years beginning after December 15, 2018, and interim periods within those fiscal years, and early adoption is permitted. The Company is currently evaluating the financial statement impacts of adopting the amended guidance, which will include recognizing lease liabilities and related right-of-use assets on the balance sheet. In May 2014, the FASB issued a new accounting standard for revenue recognition which requires entities to recognize revenue when it transfers promised goods or services to customers in an amount that reflects the consideration to which the entity expects to be entitled in exchange for those goods or services. The Company adopted this guidance in the first quarter of 2018 and elected to apply the full retrospective adoption method. Under the new standard, the historical presentation of gross revenues for complimentary goods and services provided to guests with a corresponding offsetting amount included in promotional allowances has been eliminated. The majority of previously reported promotional allowances are recorded as a reduction to casino revenue based on the standalone selling price of the complimentary goods and services provided. The adoption of the new standard also eliminated the historical practice of reclassifying the total cost incurred associated with complimentaries from the expense line of the department fulfilling the complimentary to the expense line of the department that granted the complimentary to the guest. Under the new standard, revenues and expenses associated with providing complimentaries are classified based on the goods and services provided. When guests earn points under the Company’s player rewards program (the “Rewards Program”), the Company recognizes a liability for the redemption value of such points, which are considered future performance obligations under the new standard. The recognition of the Rewards Point liability primarily reduces casino revenue. Previously, the Company recorded a liability for the estimated incremental cost of providing complimentary services earned under the Rewards Program. Additionally, amounts paid for wide area progressive operator fees and mandatory service charges that were previously recorded net in revenue are recorded gross, which increases revenue with a corresponding increase in expense. See Note 2 for additional information. Adoption of the new standard using the full retrospective method required the Company to apply the new guidance to each prior reporting period presented. The adoption did not have a significant impact on net income for the periods presented. The impact of adoption of the new standard to previously reported selected financial statement information was as follows (in thousands): Three Months Ended March 31, 2017 As Reported Adjustments As Adjusted Gross revenues $ 445,898 $ (20,160 ) $ 425,738 Promotional allowances (28,166 ) 28,166 — Net revenues 417,732 8,006 425,738 Net income 45,214 205 45,419 December 31, 2017 As Reported Adjustments As Adjusted Deferred tax asset, net $ 132,220 $ 511 $ 132,731 Other accrued liabilities 176,813 6,090 182,903 Total stockholders’ equity 637,291 (5,579 ) 631,712 December 31, 2016 As Reported Adjustments As Adjusted Total stockholders’ equity $ 633,352 $ (5,754 ) $ 627,598 The Company’s historical net cash flows from operating, investing and financing activities were not impacted by the adoption of the new standard.</t>
  </si>
  <si>
    <t>Revenue</t>
  </si>
  <si>
    <t>Revenues [Abstract]</t>
  </si>
  <si>
    <t>Revenue from Contract with Customer [Text Block]</t>
  </si>
  <si>
    <t>Revenue The Company’s revenue consists primarily of gaming wagers, food and beverage transactions, hotel room sales, other entertainment amenity transactions and agreements to provide management services, which are considered revenue contracts with customers. Revenues are recognized when control of the promised goods or services is transferred to the guest, in an amount that reflects the consideration that the Company expects to be entitled to receive in exchange for those goods or services, referred to as the transaction price. Other revenues also include rental income from tenants, which is recognized over the lease term, and contingent rental income, which is recognized when the right to receive such rental income is established according to the lease agreements. Revenue is recognized net of cash sales incentives and discounts and excludes sales and other taxes collected from guests on behalf of governmental authorities. The Company applies a practical expedient and accounts for its gaming and non-gaming contracts on a portfolio basis. This is because individual customer contracts have similar characteristics, and the Company reasonably expects the effects on the financial statements of applying its revenue recognition policy to the portfolio would not differ materially from applying its policy to the individual contracts. A summary of net revenues disaggregated by type of revenue and reportable segment is presented below (amounts in thousands). Refer to Note 15 for a discussion of the Company’s reportable segments. Three Months Ended March 31, 2018 Las Vegas operations Native American management Corporate and other Total Casino $ 236,247 $ — $ — $ 236,247 Food and beverage 90,928 — — 90,928 Room 46,630 — — 46,630 Other (a) 21,192 — 1,364 22,556 Management fees 173 24,505 — 24,678 Net revenues $ 395,170 $ 24,505 $ 1,364 $ 421,039 Three Months Ended March 31, 2017 Las Vegas operations Native American management Corporate and other Total Casino $ 223,536 $ — $ — $ 223,536 Food and beverage 98,546 — — 98,546 Room 50,760 — — 50,760 Other (a) 21,280 — 1,389 22,669 Management fees 122 30,105 — 30,227 Net revenues $ 394,244 $ 30,105 $ 1,389 $ 425,738 ____________________________________ (a) Other revenue included revenue from tenant leases of $6.0 million and $5.9 million for the three months ended March 31, 2018 and 2017 , respectively. Revenue from tenant leases is accounted for under the lease accounting guidance and does not represent revenue recognized from contracts with customers. Casino Revenue Casino revenue includes gaming activities such as slot, table game and sports wagering. The transaction price for a gaming wagering contract is the difference between gaming wins and losses, not the total amount wagered. The transaction price is reduced for consideration payable to a guest, such as cash sales incentives and the change in progressive jackpot liabilities. Gaming contracts are typically completed daily based on the outcome of the wagering transaction and include a distinct performance obligation to provide gaming activities. Guests may receive discretionary incentives for complimentary food, beverage, rooms, entertainment and merchandise to encourage additional gaming, or may earn loyalty points based on their gaming activity. The Company allocates the transaction price to each performance obligation in the gaming wagering contract. The amount allocated to loyalty points earned is based on an estimate of the standalone selling price of the loyalty points, which is determined by the redemption value less an estimate for points not expected to be redeemed. The amount allocated to discretionary complimentaries is the standalone selling price of the underlying goods or services, which is determined using the retail price at which those goods or services would be sold separately in similar transactions. The remaining amount of the transaction price is allocated to wagering activity using the residual approach as the standalone selling price for gaming wagers is highly variable and no set established price exists for gaming wagers. Amounts allocated to wagering are recognized as casino revenue when the result of the wager is determined, and amounts allocated to loyalty points and discretionary complimentaries are recognized as revenue when the goods or services are provided. Non-gaming Revenue Non-gaming revenues include food, beverage, hotel rooms and other amenities such as retail merchandise, bowling, spa and entertainment. The transaction price is the net amount collected from the guest and includes a distinct performance obligation to provide such goods or services. Non-gaming revenues are recognized when the goods or services are provided to the guest. Guests may also earn loyalty points from non-gaming purchases or receive discretionary complimentaries that require the transaction price to be allocated to each performance obligation on a relative standalone selling price basis. Non-gaming revenues also include the portion of the transaction price from gaming or non-gaming contracts allocated to discretionary complimentaries and the value of loyalty points redeemed for food, beverage, room and other amenities. Discretionary complimentaries are classified in the departmental revenue category fulfilling the complimentary with a corresponding reduction in the departmental revenues that provided the complimentary, which is primarily casino revenue. Included in non-gaming revenues are discretionary complimentaries and loyalty point redemptions of $48.8 million and $45.3 million for the three months ended March 31, 2018 and 2017 , respectively. Management Fee Revenue Management fee revenue primarily represents fees earned from the Company’s management agreements with Native American tribes. The transaction price for management contracts is the management fee to which the Company is entitled for its management services. The management fee represents variable consideration as it is based on a percentage of net income of the managed property, as defined in the management agreements. The management services are a single performance obligation to provide a series of distinct services over the term of the management agreement. The Company allocates and recognizes the management fee monthly as it is earned because there is a consistent measure throughout the contract period that reflects the value to the Native American tribe each month. Rewards Program The Rewards Program point liability represents deferred gaming and non-gaming revenue at the redemption value of loyalty points earned under the Rewards Program that management ultimately believes will be redeemed. The loyalty points earned represent future performance obligations of the Company. Guests are able to accumulate loyalty points over time that they may redeem at their discretion under the terms of the Rewards Program. Loyalty points may be redeemed for cash, free slot play, food, beverage, rooms, entertainment and merchandise. When points are redeemed for cash, the point liability is reduced for the amount of cash paid out. When points are redeemed for free slot play, food, beverage, rooms, entertainment and merchandise, revenues are recognized when the goods or services are provided, and such revenues are classified based on the type of goods or services provided with a corresponding reduction to the point liability. The Company’s performance obligation related to its loyalty point liability is generally completed within one year, as a guest’s loyalty point balance is forfeited after six months of inactivity for a local guest and after thirteen months for an out-of-town guest, as defined in the Rewards Program. The Company’s loyalty point liability was $20.5 million and $20.3 million at March 31, 2018 and December 31, 2017 , respectively. Loyalty points are generally earned and redeemed continually over time, which results in the loyalty point liability balance remaining relatively constant. Contract Balances The Company’s accounts receivable consist primarily of casino, hotel, ATM, cash advance, retail, management fees and other receivables, which are typically non-interest bearing. The majority of the Company’s accounts receivable represents receivables from contracts with its customers. The Company has no material contract assets. Customer contract liabilities related to future performance obligations consist of the Rewards Program point liability, advance deposits on goods or services yet to be provided and wagers for future sporting events. Customer contract liabilities are included in Other accrued liabilities in the Condensed Consolidated Balance Sheets. Excluding the Rewards Program point liability, contract liabilities were $27.3 million and $24.8 million at March 31, 2018 and December 31, 2017 , respectively. Advance deposits and wagers for future sporting events represent cash payments received from guests that are typically recognized in revenues within one year from the date received. Fluctuations in these balances are a result of normal operating activities. The Company also has other customer-related liabilities that primarily include unpaid wagers and outstanding chips, which were $6.2 million and $8.5 million at March 31, 2018 and December 31, 2017 , respectively, and primarily are included in Other accrued liabilities in the Condensed Consolidated Balance Sheets. Unpaid wagers include unredeemed gaming tickets that are exchanged for cash, and outstanding chips represent amounts owed to guests in exchange for gaming chips in their possession that may be redeemed for cash or recognized as revenue. Changes in other customer-related liabilities are a result of normal operating activities.</t>
  </si>
  <si>
    <t>Noncontrolling Interest in Station Holdco</t>
  </si>
  <si>
    <t>Noncontrolling Interest [Abstract]</t>
  </si>
  <si>
    <t>Noncontrolling Interest in Station Holdco As discussed in Note 1 , Red Rock holds a controlling interest in and consolidates the financial position and results of operations of Station LLC and its subsidiaries and Station Holdco, and the interests in Station Holdco not owned by Red Rock are presented within noncontrolling interest in the condensed consolidated financial statements. During the three months ended March 31, 2018 , approximately 0.3 million LLC Units and Class B common shares held by noncontrolling interest holders were exchanged for Class A common shares, which increased Red Rock’s ownership interest in Station Holdco. The ownership of the LLC Units is summarized as follows: March 31, 2018 December 31, 2017 Units Ownership % Units Ownership % Red Rock 69,413,956 59.7 % 68,897,563 59.3 % Noncontrolling interest holders 46,934,413 40.3 % 47,264,413 40.7 % Total 116,348,369 100.0 % 116,161,976 100.0 % The Company uses monthly weighted-average LLC Unit ownership to calculate the pretax income and other comprehensive (loss) income of Station Holdco attributable to Red Rock and the noncontrolling interest holders.</t>
  </si>
  <si>
    <t>Native American Development</t>
  </si>
  <si>
    <t>Development Disclosure [Abstract]</t>
  </si>
  <si>
    <t>Native American Development Following is information about the Company’s Native American development activities. North Fork Rancheria of Mono Indian Tribe The Company has development and management agreements with the North Fork Rancheria of Mono Indians (the “Mono”), a federally recognized Native American tribe located near Fresno, California, which were originally entered into in 2003. In August 2014, the Mono and the Company entered into the Second Amended and Restated Development Agreement (the “Development Agreement”) and the Second Amended and Restated Management Agreement (the “Management Agreement”). Pursuant to those agreements, the Company will assist the Mono in developing and operating a gaming and entertainment facility (the “North Fork Project”) to be located in Madera County, California. The Company purchased a 305 -acre parcel of land adjacent to Highway 99 north of the city of Madera (the “North Fork Site”), which was taken into trust for the benefit of the Mono by the Department of the Interior (“DOI”) in February 2013. As currently contemplated, the North Fork Project is expected to include approximately 2,000 slot machines, approximately 40 table games and several restaurants, and the cost of the project is expected to be between $250 million and $300 million . Development of the North Fork Project is subject to certain governmental and regulatory approvals, including, but not limited to, approval of the Management Agreement by the Chairman of the National Indian Gaming Commission (“NIGC”). Under the terms of the Development Agreement, the Company has agreed to arrange the financing for the ongoing development costs and construction of the facility. The Company will contribute significant financial support to the North Fork Project. Through March 31, 2018 , the Company has paid approximately $32.6 million of reimbursable advances to the Mono, primarily to complete the environmental impact study, purchase the North Fork Site and pay the costs of litigation. The advances are expected to be repaid from the proceeds of third-party financing or from the Mono’s gaming revenues; however, there can be no assurance that the advances will be repaid. The carrying amount of the advances was reduced to fair value upon the Company’s adoption of fresh-start reporting in 2011. At March 31, 2018 , the carrying amount of the advances was $17.5 million . In accordance with the Company’s accounting policy, accrued interest on the advances will not be recognized in income until the carrying amount of the advances has been recovered. The Company will receive a development fee of 4% of the costs of construction (as defined in the Development Agreement) for its development services, which will be paid upon the commencement of gaming operations at the facility. The Management Agreement allows the Company to receive a management fee of 40% of the North Fork Project’s net income. The Management Agreement and the Development Agreement have a term of seven years from the opening of the North Fork Project. The Management Agreement includes termination provisions whereby either party may terminate the agreement for cause, and the Management Agreement may also be terminated at any time upon agreement of the parties. There is no provision in the Management Agreement allowing the tribe to buy-out the agreement prior to its expiration. The Management Agreement provides that the Company will train the Mono tribal members such that they may assume responsibility for managing the North Fork Project upon the expiration of the agreement. Upon termination or expiration of the Management Agreement and Development Agreement, the Mono will continue to be obligated to repay any unpaid principal and interest on the advances from the Company, as well as certain other amounts that may be due, such as management fees. Amounts due to the Company under the Development Agreement and Management Agreement are secured by substantially all of the assets of the North Fork Project except the North Fork Site. In addition, the Development Agreement and Management Agreement contain waivers of the Mono’s sovereign immunity from suit for the purpose of enforcing the agreements or permitting or compelling arbitration and other remedies. The timing of this type of project is difficult to predict and is dependent upon the receipt of the necessary governmental and regulatory approvals. There can be no assurance as to when, or if, these approvals will be obtained. The Company currently estimates that construction of the North Fork Project may begin in the next 24 to 36 months and estimates that the North Fork Project would be completed and opened for business approximately 18 months after construction begins. There can be no assurance, however, that the North Fork Project will be completed and opened within this time frame or at all. The Company expects to assist the Mono in obtaining third-party financing for the North Fork Project once all necessary regulatory approvals have been received and prior to commencement of construction; however, there can be no assurance that the Company will be able to obtain such financing for the North Fork Project on acceptable terms or at all. The Company has evaluated the likelihood that the North Fork Project will be successfully completed and opened, and has concluded that the likelihood of successful completion is in the range of 65% to 75% at March 31, 2018 . The Company’s evaluation is based on its consideration of all available positive and negative evidence about the status of the North Fork Project, including, but not limited to, the status of required regulatory approvals, as well as the progress being made toward the achievement of all milestones and the successful resolution of all litigation and contingencies. There can be no assurance that the North Fork Project will be successfully completed or that future events and circumstances will not change the Company’s estimates of the timing, scope, and potential for successful completion or that any such changes will not be material. In addition, there can be no assurance that the Company will recover all of its investment in the North Fork Project even if it is successfully completed and opened for business. The following table summarizes the Company’s evaluation at March 31, 2018 of each of the critical milestones necessary to complete the North Fork Project. As of March 31, 2018 Federally recognized as an Indian tribe by the Bureau of Indian Affairs (“BIA”) Yes Date of recognition Federal recognition was terminated in 1966 and restored in 1983. Tribe has possession of or access to usable land upon which the project is to be built The DOI accepted approximately 305 acres of land for the project into trust for the benefit of the Mono in February 2013. Status of obtaining regulatory and governmental approvals: Tribal-state compact A compact was negotiated and signed by the Governor of California and the Mono in August 2012. The California State Assembly and Senate passed Assembly Bill 277 (“AB 277”) which ratified the Compact in May 2013 and June 2013, respectively. Opponents of the North Fork Project qualified a referendum, “Proposition 48,” for a state-wide ballot challenging the legislature’s ratification of the Compact. In November 2014, Proposition 48 failed. The State took the position that the failure of Proposition 48 nullified the ratification of the Compact and, therefore, the Compact did not take effect under California law. In March 2015, the Mono filed suit against the State (see North Fork Rancheria of Mono Indians v. State of California) to obtain a compact with the State or procedures from the Secretary of the Interior under which Class III gaming may be conducted on the North Fork Site. In July 2016, the DOI issued Secretarial procedures (the “Secretarial Procedures”) pursuant to which the Mono may conduct Class III gaming on the North Fork Site. Approval of gaming compact by DOI The Compact was submitted to the DOI in July 2013. In October 2013, notice of the Compact taking effect was published in the Federal Register. The Secretarial Procedures supersede and replace the Compact. Record of decision regarding environmental impact published by BIA In November 2012, the record of decision for the Environmental Impact Statement for the North Fork Project was issued by the BIA. In December 2012, the Notice of Intent to take land into trust was published in the Federal Register. BIA accepting usable land into trust on behalf of the tribe The North Fork Site was accepted into trust in February 2013. Approval of management agreement by NIGC In December 2015, the Mono submitted the Management Agreement, and certain related documents, to the NIGC. In July 2016, the Mono received a deficiency letter from the NIGC seeking additional information concerning the Management Agreement. Approval of the Management Agreement by the NIGC is expected to occur following the Mono’s response to the deficiency letter. The Company believes the Management Agreement will be approved because the terms and conditions thereof are consistent with the provisions of the Indian Gaming Regulatory Act (“IGRA”). Gaming licenses: Type The North Fork Project will include the operation of Class II and Class III gaming, which are allowed pursuant to the terms of the Secretarial Procedures and IGRA, following approval of the Management Agreement by the NIGC. Number of gaming devices allowed The Secretarial Procedures allow for the operation of a maximum of 2,000 Class III slot machines at the facility during the first two years of operation and thereafter up to 2,500 Class III slot machines. There is no limit on the number of Class II gaming devices that the Mono can offer. Agreements with local authorities The Mono has entered into memoranda of understanding with the City of Madera, the County of Madera and the Madera Irrigation District under which the Mono agreed to pay one-time and recurring mitigation contributions, subject to certain contingencies. The memoranda of understanding with the City and County were amended in December 2016 to restructure the timing of certain payments due to delays in the development of the North Fork Project. Following is a discussion of legal matters related to the North Fork Project. Stand Up For California! v. Dept. of the Interior. In December 2012, Stand Up for California!, several individuals and the Ministerial Association of Madera (collectively, the “Stand Up” plaintiffs) filed a complaint in the United States District Court for the District of Columbia against the DOI, the BIA and the Secretary of Interior and Assistant Secretary of the Interior, in their official capacities, seeking to overturn the Secretary’s determination to take the North Fork Site into trust for the purposes of gaming (the “North Fork Determination”) and seeking declaratory and injunctive relief to prevent the United States from taking the North Fork Site into trust. The Mono filed a motion to intervene as a party to the lawsuit, which was granted. In January 2013, the Court denied the Stand Up plaintiffs’ Motion for Preliminary Injunction and the United States accepted the North Fork Site into trust for the benefit of the Mono in February 2013. The parties subsequently filed motions for summary judgment. In September 2016, the Court denied the Stand Up plaintiffs’ motions for summary judgment and granted the defendants’ and the Mono’s motions for summary judgment in part and dismissed the remainder of the Stand Up plaintiffs’ claims. The Stand Up plaintiffs appealed the district court’s decision to the United States Court of Appeals for the District of Columbia Circuit, which heard oral argument on the appeal on October 13, 2017. On January 12, 2018, the United States Court of Appeals for the District of Columbia Circuit affirmed the decision of the district court in favor of the defendants and the Mono. On February 26, 2018, the Stand Up plaintiffs filed a petition for rehearing en banc of the January 12, 2018 decision, which petition for rehearing was denied on April 10, 2018. Stand Up For California! v. Brown. In March 2013, Stand Up for California! and Barbara Leach, a local resident, filed a complaint for declaratory relief and petition for writ of mandate in California Superior Court for the County of Madera against California Governor Edmund G. Brown, Jr., alleging that Governor Brown violated the California constitutional separation-of-powers doctrine when he concurred in the North Fork Determination. The complaint sought to vacate and set aside the Governor’s concurrence. Plaintiffs’ complaint was subsequently amended to include a challenge to the constitutionality of AB 277. The Mono intervened as a defendant in the lawsuit. In March 2014, the court dismissed plaintiffs’ amended complaint, which dismissal was appealed by plaintiffs. In December 2016, an appellate court ruled in favor of the Stand Up plaintiffs concluding that Governor Brown exceeded his authority in concurring in the Secretary’s determination that gaming on the North Fork Site would be in the best interest of the Tribe and not detrimental to the surrounding community. The appellate court’s decision reversed the trial court’s previous ruling in favor of the Mono. The Mono and the State filed petitions in the Supreme Court of California seeking review of the appellate court’s decision. In March 2017, the Supreme Court of California granted the Mono and State’s petitions for review and deferred additional briefing or other action in this matter pending consideration and disposition of a similar issue in United Auburn Indian Community of Auburn Rancheria v. Brown. The United Auburn case was fully briefed in December 2017. Oral argument has not yet been scheduled. Picayune Rancheria of Chukchansi Indians v. Brown . In March 2016, Picayune Rancheria of Chukchansi Indians (“Picayune”) filed a complaint for declaratory relief and petition for writ of mandate in California Superior Court for the County of Madera against Governor Edmund G. Brown, Jr., alleging that the referendum that invalidated the Compact also invalidated Governor Brown’s concurrence with the North Fork Determination. The complaint seeks to vacate and set aside the Governor’s concurrence. In July 2016, the court granted the Mono’s application to intervene and the Mono filed a demurrer seeking to dismiss the case. In November 2016, the district court dismissed Picayune’s complaint, but the court subsequently vacated its ruling based on the December 2016, decision by the Fifth District Court of Appeal in Stand Up for California! v. Brown . In May 2017, the court stayed the case for six months by agreement of the parties and scheduled a status conference on November 13, 2017 to address how the case should proceed in light of the California Supreme Court’s granting of the Mono and State’s petitions for review in Stand Up for California! v. Brown. Picayune Rancheria of Chukchansi Indians v. United States Department of the Interior. In July 2016, Picayune filed a complaint in the United States District Court for the Eastern District of California for declaratory and injunctive relief against the DOI. The complaint sought a declaration that the North Fork Site did not come under one of the exceptions to the general prohibition against gaming on lands taken into trust after October 1988 set forth in IGRA and therefore was not eligible for gaming. It also sought a declaration that the North Fork Determination had expired because the legislature never ratified Governor Brown’s concurrence, and sought injunctive relief prohibiting the DOI from taking any action under IGRA concerning the North Fork Site. The Mono filed a motion to intervene in September 2016, which was subsequently granted. The Mono and federal defendants filed motions for summary judgment in March 2017. On August 8, 2017, Picayune filed a brief arguing that the court should stay the proceedings in light of the Fifth District Court’s decision in Stand Up for California! v. Brown and the appeal pending in the California Supreme Court. On August 18, 2017, the court denied the Picayune’s motion to stay the proceedings and granted the summary judgment motions of the Mono and the federal defendants. Picayune has not filed a timely notice of appeal. Stand Up for California! et. al. v. United States Department of the Interior. In November 2016, Stand Up for California! and other plaintiffs filed a complaint in the United States District Court for the Eastern District of California alleging that the DOI’s issuance of Secretarial Procedures for the Mono was subject to the National Environmental Policies Act and the Clean Air Act, and violate the Johnson Act. The complaint further alleges violations of the Freedom of Information Act and the Administrative Procedures Act. The DOI filed its answer to the complaint in February 2017 denying plaintiffs’ claims and asserting certain affirmative defenses. A motion to intervene filed by the Mono was granted in March 2017. Plaintiffs subsequently filed a motion to stay the proceedings in May 2017. Briefing on the contested stay request concluded in July 2017 and briefing on cross-motions for summary judgment was concluded in September 2017.</t>
  </si>
  <si>
    <t>Long-term Debt</t>
  </si>
  <si>
    <t>Debt Disclosure [Abstract]</t>
  </si>
  <si>
    <t>Long-term Debt Long-term debt consisted of the following indebtedness of Station LLC (amounts in thousands): March 31, December 31, 2017 Term Loan B Facility, due June 8, 2023, interest at a margin above LIBOR or base rate (4.38% and 4.06% at March 31, 2018 and December 31, 2017, respectively), net of unamortized discount and deferred issuance costs of $50.9 million and $53.2 million at March 31, 2018 and December 31, 2017, respectively $ 1,782,456 $ 1,780,193 Term Loan A Facility, due June 8, 2022, interest at a margin above LIBOR or base rate (3.83% and 3.36% at March 31, 2018 and December 31, 2017, respectively), net of unamortized discount and deferred issuance costs of $4.9 million and $5.2 million at March 31, 2018 and December 31, 2017, respectively 260,756 263,860 $781 million Revolving Credit Facility, due June 8, 2022, interest at a margin above LIBOR or base rate — — 5.00% Senior Notes, due October 1, 2025, net of unamortized deferred issuance costs of $6.2 million and $6.4 million at March 31, 2018 and December 31, 2017, respectively 543,765 543,596 Other long-term debt, weighted-average interest of 3.95% and 3.95% at March 31, 2018 and December 31, 2017, respectively, maturity dates ranging from 2027 to 2037 29,596 30,173 Total long-term debt 2,616,573 2,617,822 Current portion of long-term debt (34,843 ) (30,094 ) Total long-term debt, net $ 2,581,730 $ 2,587,728 Credit Facility Station LLC’s credit facility consists of the Term Loan B Facility, the Term Loan A Facility and the Revolving Credit Facility (collectively, the “Credit Facility”). The credit agreement governing the Credit Facility contains a number of customary covenants, including requirements that Station LLC maintain throughout the term of the Credit Facility and measured as of the end of each quarter, an interest coverage ratio of not less than 2.50 to 1.00 and a maximum consolidated total leverage ratio ranging from 6.50 to 1.00 at March 31, 2018 to 5.25 to 1.00 at December 31, 2020 and thereafter. A breach of the financial ratio covenants shall only become an event of default under the Term Loan B Facility if the lenders providing the Term Loan A Facility and the Revolving Credit Facility take certain affirmative actions after the occurrence of a default of such financial ratio covenants. At March 31, 2018 , Station LLC’s interest coverage ratio was 4.60 to 1.00 and its consolidated total leverage ratio was 5.05 to 1.00 , both as defined in the Credit Facility. The Company believes it was in compliance with all applicable covenants at March 31, 2018 . Revolving Credit Facility Availability At March 31, 2018 , Station LLC’s borrowing availability under its Revolving Credit Facility, subject to continued compliance with the terms of the Credit Facility, was $743.9 million , which was net of $37.1 million in outstanding letters of credit and similar obligations.</t>
  </si>
  <si>
    <t>Derivative Instruments</t>
  </si>
  <si>
    <t>Derivative Instruments and Hedging Activities Disclosure [Abstract]</t>
  </si>
  <si>
    <t>Derivative Instruments The Company’s objective in using derivative instruments is to manage its exposure to interest rate movements. To accomplish this objective, the Company uses interest rate swaps, including forward-starting interest rate swaps, as a primary part of its cash flow hedging strategy, which involves the receipt of variable-rate payments in exchange for fixed-rate payments over the life of the agreements without exchange of the underlying notional amount. The Company does not use derivative financial instruments for trading or speculative purposes. At March 31, 2018 Station LLC had 20 outstanding interest rate swaps that were not designated in cash flow hedging relationships. The 20 interest rate swaps each have one -year terms with predetermined fixed pay rates that increase with each new term to more closely align with the one -month LIBOR forward curve as of the trade date of the interest rate swap. Of the 20 interest rate swaps, 12 cover an exposure period that began in July 2017 and will continue through July 2020 and have a combined notional amount of $1.0 billion at March 31, 2018 . These interest rate swaps were previously designated in cash flow hedging relationships as discussed in more detail below. The remaining eight interest rate swaps were originally entered into in June 2017, cover an exposure period that began in July 2017 and will continue through July 2021, and have a combined notional amount of $550.0 million at March 31, 2018 . Station LLC paid a weighted-average fixed rate of 1.18% during the one -year term that began in July 2017, which will increase to a weighted-average fixed rate of approximately 1.46% , 1.73% and 1.94% for the one -year terms beginning July 2018, July 2019 and July 2020, respectively. Station LLC has not posted any collateral related to its interest rate swap agreements; however, Station LLC’s obligations under the interest rate swap agreements are subject to the security and guarantee arrangements applicable to the Credit Facility. The interest rate swap agreements contain a cross-default provision under which Station LLC could be declared in default on its obligation under such agreements if certain conditions of default exist on the Credit Facility. At March 31, 2018 , the termination value of Station LLC’s interest rate swaps, including accrued interest, was a net asset of $36.9 million . In June 2017, the Company dedesignated the hedge accounting relationships of Station LLC’s interest rate swaps that were previously designated and accounted for as cash flow hedges of forecasted interest payments. As such, the gain or loss on the effective portion of changes in their fair values was recorded as a component of other comprehensive (loss) income until the interest payments being hedged were recorded as interest expense, at which time the amounts in accumulated other comprehensive income were reclassified as an adjustment to interest expense. The Company recognized the gain or loss on any ineffective portion of the derivatives’ change in fair value in the period in which the change occurred as a component of Change in fair value of derivative instruments in the Condensed Consolidated Statements of Income . At March 31, 2018 , $6.4 million of cumulative deferred gains previously recognized in accumulated other comprehensive income will be amortized as a reduction of interest expense through July 2020 as the hedged interest payments continue to occur. Of this amount, approximately $3.0 million of deferred net gains is expected to be reclassified into earnings during the next twelve months. As a result of and subsequent to (i) the Company’s election not to apply hedge accounting for Station LLC’s interest rate swaps and (ii) the June 2017 dedesignation of Station LLC’s then-outstanding interest rate swaps, the changes in fair value of all of Station LLC’s derivative instruments are reflected in Change in fair value of derivative instruments in the Condensed Consolidated Statements of Income in the period in which the change occurs. As such, the amount of interest expense reported for the period subsequent to the dedesignation does not reflect a fixed rate as it previously did under hedge accounting for that portion of the debt hedged. However, the economics are unchanged and the Company continues to meet its risk management objective and achieve fixed cash flows attributable to interest payments on the debt principal being hedged by its interest rate swaps. At March 31, 2018 , Station LLC’s interest rate swaps effectively converted $1.5 billion of Station LLC’s variable interest rate debt (based on one -month LIBOR that is subject to a minimum of 0.75% ) to a fixed rate of 3.85% . The fair values of Station LLC’s interest rate swaps, exclusive of accrued interest, as well as their classification on the Condensed Consolidated Balance Sheets, are presented below (amounts in thousands): March 31, December 31, 2017 Interest Rate Swaps Not Designated in Cash Flow Hedging Relationships Prepaid expenses and other current assets $ 3,089 $ 3,620 Other assets, net 33,095 18,383 Information about pretax gains on derivative financial instruments that were not designated in hedge accounting relationships and their location within the Condensed Consolidated Statements of Income is presented below (amounts in thousands): Derivatives Not Designated in Hedge Accounting Relationships Location of Gain on Derivatives Recognized in Income Amount of Gain on Derivatives Recognized in Income Three Months Ended March 31, 2018 2017 Interest rate swaps Change in fair value of derivative instruments $ 15,803 $ — Information about pretax gains and losses on derivative financial instruments that were designated in cash flow hedging relationships and their location within the condensed consolidated financial statements is presented below (amounts in thousands): Derivatives Designated in Cash Flow Hedging Relationships Amount of Gain on Derivatives Recognized in Other Comprehensive (Loss) Income (Effective Portion) Location of Gain (Loss) Reclassified from Accumulated Other Comprehensive Income into Income (Effective Portion) Amount of Gain (Loss) Reclassified from Accumulated Other Comprehensive Income into Income (Effective Portion) Location of Gain on Derivatives Recognized in Income (Ineffective Portion and Amount Excluded from Effectiveness Testing) Amount of Gain on Derivatives Recognized in Income (Ineffective Portion and Amount Excluded from Effectiveness Testing) Three Months Ended March 31, Three Months Ended March 31, Three Months Ended March 31, 2018 2017 2018 2017 2018 2017 Interest rate swaps $ — $ 1,393 Interest expense, net $ 698 $ (1,535 ) Change in fair value of derivative instruments $ — $ 39</t>
  </si>
  <si>
    <t>Fair Value Measurements</t>
  </si>
  <si>
    <t>Fair Value Disclosures [Abstract]</t>
  </si>
  <si>
    <t>Fair Value Measurements Assets Measured at Fair Value on a Recurring Basis Information about the Company’s financial assets and liabilities measured at fair value on a recurring basis, aggregated by the level in the fair value hierarchy within which those measurements fall, is presented below (amounts in thousands): Fair Value Measurement at Reporting Date Using Balance at March 31, 2018 Quoted Prices in Active Markets for Identical Assets (Level 1) Significant Other Observable Inputs (Level 2) Significant Unobservable Inputs (Level 3) Assets Interest rate swaps $ 36,184 $ — $ 36,184 $ — Fair Value Measurement at Reporting Date Using Balance at December 31, 2017 Quoted Prices in Active Markets for Identical Assets (Level 1) Significant Other Observable Inputs (Level 2) Significant Unobservable Inputs (Level 3) Assets Interest rate swaps $ 22,003 $ — $ 22,003 $ — The fair values of Station LLC’s interest rate swaps were determined using widely accepted valuation techniques including discounted cash flow analysis on the expected cash flows of the interest rate swaps. This analysis reflects the contractual terms of the interest rate swaps, including the period to maturity, and uses observable market-based inputs, including forward interest rate curves. Station LLC incorporates credit valuation adjustments to appropriately reflect both its own nonperformance risk and the counterparty’s nonperformance risk in the fair value measurement. Fair Value of Long-term Debt The estimated fair value of Station LLC’s long-term debt compared with its carrying amount is presented below (amounts in millions): March 31, December 31, 2017 Aggregate fair value $ 2,655 $ 2,677 Aggregate carrying amount 2,617 2,618 The estimated fair value of Station LLC’s long-term debt is based on quoted market prices from various banks for similar instruments, which is considered a Level 2 input under the fair value measurement hierarchy.</t>
  </si>
  <si>
    <t>Stockholders' Equity</t>
  </si>
  <si>
    <t>Equity [Abstract]</t>
  </si>
  <si>
    <t xml:space="preserve">Stockholders’ Equity The changes in stockholders’ equity and noncontrolling interest for the three months ended March 31, 2018 were as follows (amounts in thousands): Red Rock Resorts, Inc. Stockholders’ Equity Common Stock Additional paid-in capital Retained earnings Accumulated other comprehensive income Noncontrolling interest Total stockholders’ equity Class A Class B Shares Amount Shares Amount Balances, 68,898 $ 689 47,264 $ 1 $ 349,430 $ 26,138 $ 2,473 $ 252,981 $ 631,712 Net income — — — — — 51,180 — 30,950 82,130 Other comprehensive loss, net of tax — — — — — — (325 ) (285 ) (610 ) Share-based compensation — — — — 2,484 — — — 2,484 Distributions — — — — — — — (5,496 ) (5,496 ) Dividends — — — — — (6,938 ) — — (6,938 ) Issuance of restricted stock awards, net of forfeitures 158 2 — — (2 ) — — — — Repurchase of Class A common stock (3 ) — — — (72 ) — — — (72 ) Stock option exercises 31 — — — 613 — — — 613 Exchanges of noncontrolling interests for Class A common stock 330 3 (330 ) — 1,869 — 19 (1,891 ) — Recognition of tax receivable agreement liability resulting from exchanges of noncontrolling interests for Class A common stock — — — — (2,184 ) — — — (2,184 ) Deferred tax assets resulting from exchanges of noncontrolling interests for Class A common stock — — — — 2,333 — — — 2,333 Rebalancing of ownership percentage between the Company and noncontrolling interests in Station Holdco — — — — (1,095 ) — — 1,095 — Balances, 69,414 $ 694 46,934 $ 1 $ 353,376 $ 70,380 $ 2,167 $ 277,354 $ 703,972 At March 31, 2018 , noncontrolling interest primarily represented the 40.3% ownership interest in Station Holdco not held by Red Rock. On March 30, 2018 , the Company paid a dividend of $0.10 per share of Class A common stock to holders of record as of March 15, 2018 . Prior to the payment of the dividend, Station Holdco declared a distribution to all LLC Unit holders, including the Company, of $0.10 per unit for a total distribution of approximately $11.6 million , of which $4.7 million was paid to its noncontrolling interest holders. On May 1, 2018 , the Company announced that it would pay a dividend of $0.10 per share of Class A common stock to holders of record as of June 15, 2018 to be paid on June 29, 2018 . Prior to the payment of the dividend, Station Holdco will declare a distribution to all LLC Unit holders, including the Company, of $0.10 per unit, a portion of which will be paid to its noncontrolling interest holders. Changes in Accumulated Other Comprehensive Income The following table presents changes in accumulated other comprehensive income , net of tax and noncontrolling interest, by component for the three months ended March 31, 2018 (amounts in thousands): Accumulated Other Comprehensive Income Unrealized gain on interest rate swaps Unrecognized pension liability Total Balances, December 31, 2017 $ 2,510 $ (37 ) $ 2,473 Amounts reclassified from accumulated other comprehensive income (loss) into income (a) (325 ) — (325 ) Net current-period other comprehensive loss (325 ) — (325 ) Exchanges of noncontrolling interests for Class A common stock 19 — 19 Balances, March 31, 2018 $ 2,204 $ (37 ) $ 2,167 ____________________________________ (a) Net of $0.1 million tax benefit . Net Income Attributable to Red Rock Resorts, Inc. and Transfers from (to) Noncontrolling Interests The table below presents the effect on Red Rock Resorts, Inc. stockholders’ equity from net income and transfers from (to) noncontrolling interests (amounts in thousands): Three Months Ended 2018 2017 Net income attributable to Red Rock Resorts, Inc. $ 51,180 $ 19,900 Transfers from (to) noncontrolling interests: Exchanges of noncontrolling interests for Class A common stock 1,891 — Acquisition of subsidiary noncontrolling interests — 2,850 Rebalancing of ownership percentage between the Company and noncontrolling interests in Station Holdco (1,095 ) (537 ) Net transfers from noncontrolling interests 796 2,313 Change from net income attributable to Red Rock Resorts, Inc. and net transfers from noncontrolling interests $ 51,976 $ 22,213 </t>
  </si>
  <si>
    <t>Share-Based Compensation</t>
  </si>
  <si>
    <t>Disclosure of Compensation Related Costs, Share-based Payments [Abstract]</t>
  </si>
  <si>
    <t>Share-based Compensation The Company maintains an equity incentive plan which is designed to attract, retain and motivate employees and to align the interests of those individuals with the interests of the Company. A total of 11,585,479 shares of Class A common stock are reserved for issuance under the plan, of which approximately 2.9 million shares were available for issuance at March 31, 2018 . The following table presents information about share-based compensation awards under the equity incentive plan: Restricted Class A Common Stock Stock Options Shares Weighted-average grant date fair value Shares Weighted-average exercise price Outstanding at January 1, 2018 308,310 $ 21.60 4,248,465 $ 21.29 Activity during the period: Granted 158,912 32.75 2,095,262 32.75 Vested/exercised (28,650 ) 21.70 (30,667 ) 19.97 Forfeited (944 ) 22.51 (93,933 ) 21.42 Outstanding at March 31, 2018 437,628 $ 25.64 6,219,127 $ 25.16 The Company recognized share-based compensation expense of $2.5 million and $1.4 million for the three months ended March 31, 2018 and 2017 , respectively. At March 31, 2018 , unrecognized share-based compensation cost was $46.3 million , which is expected to be recognized over a weighted-average period of 3.3 years.</t>
  </si>
  <si>
    <t>Write-downs and Other Charges, Net</t>
  </si>
  <si>
    <t>Losses on Asset Disposals and Other Nonroutine Transactions [Abstract]</t>
  </si>
  <si>
    <t>Write-Downs and Other Charges, Net</t>
  </si>
  <si>
    <t>Write-downs and Other Charges, Net Write-downs and other charges, net include various charges related to non-routine transactions, such as development and redevelopment expenses, preopening, lease termination, and severance, as well as net losses on asset disposals. For the three months ended March 31, 2018 , write-downs and other charges, net were $3.8 million , which included $2.6 million related to the redevelopment of Palms Casino Resort (“Palms”) and $0.8 million related to other development activities. For the three months ended March 31, 2017 , write-downs and other charges, net were $1.1 million , which primarily included $0.8 million in costs associated with various development and acquisition activities.</t>
  </si>
  <si>
    <t>Income Taxes</t>
  </si>
  <si>
    <t>Income Tax Disclosure [Abstract]</t>
  </si>
  <si>
    <t>Income Taxes Red Rock is taxed as a corporation and pays corporate federal, state and local taxes on income allocated to it from Station Holdco based upon Red Rock’s economic interest held in Station Holdco. Station Holdco is treated as a pass-through partnership for income tax reporting purposes. Station Holdco’s members, including the Company, are liable for federal, state and local income taxes based on their share of Station Holdco’s pass-through taxable income. The Tax Cuts and Jobs Act (the “Act”) was enacted in December 2017. The Act reduced the U.S. federal corporate rate from 35% to 21% . At December 31, 2017 , the Company was able to reasonably estimate the effects of the Act and recorded provisional adjustments associated with the effects on existing deferred tax balances. The Company will continue to make and refine its calculations as additional analysis is completed and further guidance is provided. The provisional amount recorded related to the remeasurement of its deferred tax balance was $85.3 million at December 31, 2017 and remains so at March 31, 2018 . The Company’s tax provision or benefit from income taxes for interim periods is determined using an estimate of the Company’s annual effective tax rate, adjusted for discrete items, if any, that are taken into account in the relevant period. Each quarter the Company updates the estimate of the annual effective tax rate and makes necessary cumulative adjustments to the total tax provision or benefit. The current taxes are estimated for the period and the balance sheet is adjusted to reflect such taxes currently payable or receivable. The remaining tax provision or benefit is recorded as deferred taxes. The Company’s effective tax rate for the three months ended March 31, 2018 was 11.67% , including discrete items, as compared to 19.04% for the three months ended March 31, 2017 . The Company’s effective tax rate is significantly less than the statutory rate of 21% primarily because its effective tax rate includes a rate benefit attributable to the fact that Station Holdco operates as a limited liability company which is not subject to federal income tax. Accordingly, the Company is not liable for income taxes on the portion of Station Holdco’s earnings attributable to noncontrolling interests. Station Holdco operates in Nevada and California and had taxable operations in Michigan until February 2018. Nevada does not impose a state income tax and the Company’s activities in California and Michigan are minimal; as a result, state income taxes do not have a significant impact on the Company’s effective rate. In addition, the Company recognized income related to a transaction pursuant to which the tax receivable agreement (“TRA”) liability owed to a pre-IPO owner of Station Holdco was assigned to the Company, and though the income is nontaxable, the effective tax rate was impacted by a $3.6 million discrete item to write down the deferred tax asset previously recorded. As a result of the IPO and certain reorganization transactions, the Company recorded a net deferred tax asset resulting from the outside basis difference of its interest in Station Holdco. The Company also recorded a deferred tax asset for its liability related to payments to be made pursuant to the TRA representing 85% of the tax savings the Company expects to realize from the amortization deductions associated with the step up in the basis of depreciable assets under Section 754 of the Internal Revenue Code. This deferred tax asset will be recovered as cash payments are made to the TRA participants. The Company determined that the deferred tax asset related to the LLC Units issued in the IPO and reorganization transactions is not expected to be realized unless the Company disposes of its investment in Station Holdco, and so the Company established a valuation allowance against this portion of its deferred tax asset. The Company recognized changes to the valuation allowance through the provision for income tax or other comprehensive income, as applicable, and at March 31, 2018 and December 31, 2017 , the valuation allowance was $56.0 million and $57.3 million , respectively. Tax Receivable Agreement In connection with the IPO, the Company entered into the TRA with certain pre-IPO owners of Station Holdco. In the event that such parties exchange any or all of their LLC Units for Class A common stock, the TRA requires the Company to make payments to such holders for 85% of the tax benefits realized by the Company as a result of such exchange. The Company expects to realize these tax benefits based on current projections of taxable income. The annual tax benefits are computed by calculating the income taxes due, including such tax benefits, and the income taxes due without such benefits. At March 31, 2018 and December 31, 2017 , the Company’s liability under the TRA was $122.2 million and $141.9 million , respectively. For the three months ended March 31, 2018 , exchanges of LLC Units and Class B common shares resulted in an increase of $2.2 million in amounts payable under the TRA liability and a net increase of $2.3 million in deferred tax assets, all of which were recorded through equity. In January 2018, the Company paid $5.0 million to a pre-IPO owner of Station Holdco in exchange for which the owner assigned to the Company all of its rights under the TRA and released the Company from all obligations thereunder. As a result, the Company’s liability under the TRA was reduced by $21.9 million , and the Company recognized nontaxable income of $16.9 million , which is presented in Tax receivable agreement liability adjustment in the Condensed Consolidated Statements of Income for the three months ended March 31, 2018 . In May 2018, the Company paid $23.9 million to another pre-IPO owner of Station Holdco in exchange for which the owner assigned to the Company all of its rights under the TRA. As a result, the Company’s liability under the TRA was reduced by $97.4 million . The timing and amount of aggregate payments due under the TRA may vary based on a number of factors, including the amount and timing of the taxable income the Company generates each year and the tax rate then applicable. The payment obligations under the TRA are Red Rock’s obligations and are not obligations of Station Holdco or Station LLC. Payments are generally due within a specified period of time following the filing of the Company’s annual tax return and interest on such payments will accrue from the original due date (without extensions) of the income tax return until the date paid. Payments not made within the required period after the filing of the income tax return generally accrue interest at a rate of LIBOR plus 5.00% . The TRA will remain in effect until all such tax benefits have been utilized or expired, unless the Company exercises its right to terminate the TRA. The TRA will also terminate if the Company breaches its obligations under the TRA or upon certain mergers, asset sales or other forms of business combinations, or other changes of control. If the Company exercises its right to terminate the TRA, or if the TRA is terminated early in accordance with its terms, Red Rock’s payment obligations would be accelerated based upon certain assumptions, including the assumption that the Company would have sufficient future taxable income to utilize such tax benefits.</t>
  </si>
  <si>
    <t>Related Party Transactions</t>
  </si>
  <si>
    <t>Related Party Transactions [Abstract]</t>
  </si>
  <si>
    <t>Related Party Transactions Under the TRA described in Note 11 , the Company is required to make payments to certain pre-IPO owners of Station Holdco for 85% of the tax benefits realized by the Company as a result of certain transactions with the pre-IPO owners. At March 31, 2018 and December 31, 2017 , $9.2 million of the Company’s liability under the TRA was payable to entities related to Frank J. Fertitta III and Lorenzo J. Fertitta. At March 31, 2018 and December 31, 2017 , $11.2 million and $9.0 million , respectively, was payable to current and former executives of the Company or members of their respective family group.</t>
  </si>
  <si>
    <t>Earnings Per Share</t>
  </si>
  <si>
    <t>Earnings Per Share Basic earnings per share is calculated by dividing net income attributable to Red Rock by the weighted-average number of shares of Class A common stock outstanding during the period. The calculation of diluted earnings per share gives effect to all potentially dilutive shares, including shares issuable pursuant to outstanding stock options and nonvested restricted shares of Class A common stock, based on the application of the treasury stock method, and outstanding Class B common stock that is exchangeable, along with an equal number of LLC Units, for Class A common stock, based on the application of the if-converted method. Dilutive shares included in the calculation of diluted earnings per share for the three months ended March 31, 2018 represent outstanding shares of Class B common stock, nonvested restricted shares of Class A common stock and outstanding stock options. Dilutive shares included in the calculation of diluted earnings per share for the three months ended March 31, 2017 represent nonvested restricted shares of Class A common stock and certain stock options. All other potentially dilutive shares have been excluded from the calculation of diluted earnings per share because their inclusion would have been antidilutive. A reconciliation of the numerator and denominator used in the calculation of basic and diluted earnings per share is presented below (amounts in thousands): Three Months Ended 2018 2017 Net income $ 82,130 $ 45,419 Less: net income attributable to noncontrolling interests (30,950 ) (25,519 ) Net income attributable to Red Rock, basic $ 51,180 $ 19,900 Net income attributable to Red Rock, basic $ 51,180 $ 19,900 Effect of dilutive securities 24,306 (24 ) Net income attributable to Red Rock, diluted $ 75,486 $ 19,876 Three Months Ended 2018 2017 Weighted-average shares of Class A common stock outstanding, basic 68,798 65,692 Effect of dilutive securities 48,149 145 Weighted-average shares of Class A common stock outstanding, diluted 116,947 65,837 The calculation of diluted earnings per share of Class A common stock excluded the following potentially dilutive shares because their inclusion would have been antidilutive (amounts in thousands): Three Months Ended 2018 2017 Shares issuable in exchange for Class B common stock and LLC Units — 49,956 Shares issuable upon exercise of stock options 2,145 4,413 Shares of Class B common stock are not entitled to share in the earnings of the Company and are not participating securities. Accordingly, earnings per share of Class B common stock under the two-class method has not been presented.</t>
  </si>
  <si>
    <t>Commitments and Contingencies</t>
  </si>
  <si>
    <t>Commitments and Contingencies Disclosure [Abstract]</t>
  </si>
  <si>
    <t>Commitments and Contingencies The Company and its subsidiaries are defendants in various lawsuits relating to routine matters incidental to their business. No assurance can be provided as to the outcome of any legal matters and litigation inherently involves significant costs.</t>
  </si>
  <si>
    <t>Segments</t>
  </si>
  <si>
    <t>Segment Reporting [Abstract]</t>
  </si>
  <si>
    <t>Segment Reporting Disclosure</t>
  </si>
  <si>
    <t>Segments The Company views each of its Las Vegas casino properties and each of its Native American management arrangements as individual operating segments. The Company aggregates all of its Las Vegas operating segments into one reportable segment because all of its Las Vegas properties offer similar products, cater to the same customer base, have the same regulatory and tax structure, share the same marketing techniques, are directed by a centralized management structure and have similar economic characteristics. The Company also aggregates its Native American management arrangements into one reportable segment. The Company utilizes Adjusted EBITDA as its primary performance measure. The Company’s segment information and a reconciliation of net income to Adjusted EBITDA are presented below (amounts in thousands): Three Months Ended 2018 2017 Net revenues Las Vegas operations $ 395,170 $ 394,244 Native American management 24,505 30,105 Reportable segment net revenues 419,675 424,349 Corporate and other 1,364 1,389 Net revenues $ 421,039 $ 425,738 Net income $ 82,130 $ 45,419 Adjustments Depreciation and amortization 43,164 45,253 Share-based compensation 2,454 1,412 Write-downs and other charges, net 3,845 1,054 Tax receivable agreement liability adjustment (16,873 ) — Interest expense, net 31,111 34,944 Loss on extinguishment/modific ation of debt, net — 2,019 Change in fair value of derivative instruments (15,803 ) (39 ) Adjusted EBITDA attributable to MPM noncontrolling interest (962 ) (4,638 ) Provision for income tax 10,856 10,679 Other 155 86 Adjusted EBITDA (a) $ 140,077 $ 136,189 Adjusted EBITDA Las Vegas operations $ 125,877 $ 120,857 Native American management 22,094 23,317 Reportable segment Adjusted EBITDA 147,971 144,174 Corporate and other (7,894 ) (7,985 ) Adjusted EBITDA $ 140,077 $ 136,189 ____________________________________ (a) Adjusted EBITDA includes net income plus depreciation and amortization, share-based compensation, write-downs and other charges, net, tax receivable agreement liability adjustment, interest expense, net, loss on extinguishment/modification of debt, net, change in fair value of derivative instruments, provision for income tax and other, and excludes Adjusted EBITDA attributable to the noncontrolling interests of MPM.</t>
  </si>
  <si>
    <t>Organization and Basis of Presentation (Policies)</t>
  </si>
  <si>
    <t>Basis of Presentation</t>
  </si>
  <si>
    <t>Basis of Presentation 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GAAP”) have been condensed or omitted pursuant to such rules and regulations, although management believes that the disclosures are adequate to make the information presented not misleading. In the opinion of management, all adjustments (which include only normal recurring adjustments) necessary for a fair presentation of the results for the interim periods have been made. The interim results reflected in these condensed consolidated financial statements are not necessarily indicative of results to be expected for the full fiscal year. These financial statements should be read in conjunction with the audited consolidated financial statements and related notes included in the Company’s Annual Report on Form 10-K for the year ended December 31, 2017 . Certain amounts in the condensed consolidated financial statements for the prior year have been reclassified to be consistent with the current year presentation.</t>
  </si>
  <si>
    <t>Principles of Consolidation</t>
  </si>
  <si>
    <t>Principles of Consolidation Station Holdco and Station LLC are variable interest entities (“VIEs”), of which the Company is the primary beneficiary. Accordingly, the Company consolidates the financial position and results of operations of Station LLC and its consolidated subsidiaries and Station Holdco, and presents the interest in Station Holdco not owned by Red Rock within noncontrolling interest in the condensed consolidated financial statements. All intercompany accounts and transactions have been eliminated. The amounts shown in the accompanying condensed consolidated financial statements also include the accounts of MPM Enterprises, LLC (“MPM”), which is a 50% owned, consolidated VIE that managed Gun Lake Casino through February 2018. The Company is the primary beneficiary of MPM. As such, it consolidates MPM and the financial position and results of operations attributable to third party holdings of MPM are reported within noncontrolling interest in the condensed consolidated financial statements. The net assets of MPM reflected in the Condensed Consolidated Balance Sheets at March 31, 2018 and December 31, 2017 totaled $0.6 million and $2.1 million , respectively. The Gun Lake Casino management agreement expired on February 6, 2018. The Company has investments in three 50% owned smaller casino properties which are joint ventures accounted for using the equity method. The carrying amount of the Company’s investment in one of the smaller casino properties has been reduced below zero and is presented as a deficit investment balance on the Condensed Consolidated Balance Sheets.</t>
  </si>
  <si>
    <t>Use of Estimates</t>
  </si>
  <si>
    <t>Use of Estimates The preparation of condensed consolidated financial statements in conformity with GAAP requires management to make estimates and assumptions that affect amounts reported and disclosed. Actual results could differ from those estimates.</t>
  </si>
  <si>
    <t>Significant Accounting Policies</t>
  </si>
  <si>
    <t>Significant Accounting Policies A description of the Company’s significant accounting policies is included in the audited financial statements within its Annual Report on Form 10-K for the year ended December 31, 2017 . The Company updated its revenue recognition accounting policy as described in Note 2 in conjunction with the adoption of the new accounting standard for revenue recognition.</t>
  </si>
  <si>
    <t>New Accounting Pronouncements</t>
  </si>
  <si>
    <t>Recently Issued and Adopted Accounting Standards In May 2017, the Financial Accounting Standards Board (“FASB”) issued accounting guidance that amends the scope of modification accounting for share-based payment arrangements. The amended guidance clarifies which changes to the terms and conditions of share-based payment awards require an entity to apply modification accounting. The Company adopted this guidance in the first quarter of 2018. The adoption did not have an impact on the Company’s financial position or results of operations. In March 2017, the FASB issued amended accounting guidance on the presentation of net periodic pension and postretirement cost. The amendment requires that the service cost component must be separated from the other components and classified as compensation expense in the same income statement line item as payroll costs for the employees who are receiving the retirement benefit. Further, only the service cost component is eligible for capitalization in inventory or other internally constructed assets. Other cost components are required to be reported below the subtotal for operating results, and their classification is required to be disclosed. The Company adopted this guidance in the first quarter of 2018. The Company’s defined benefit pension plan has been curtailed since 2009 and as a result, no service cost is being incurred. Accordingly, upon adoption of the amended guidance, the Company reclassified the expense associated with the defined benefit pension plan to other expense for all periods presented, and the adoption did not have an impact on net income. In November 2016, the FASB issued amended accounting guidance on the presentation of restricted cash in the statement of cash flows. This amendment requires that a statement of cash flows explain the change during the reporting period in the total of cash, cash equivalents, and restricted cash or restricted cash equivalents. The Company adopted this guidance in the first quarter of 2018 using the retrospective transition method, as required by the new standard. The adoption did not have an impact on the Company’s financial position or results of operations. In August 2016, the FASB issued amended accounting guidance intended to reduce diversity in practice in how cash receipts and cash payments are presented and classified in the statement of cash flows. The amendment addresses specific cash flow issues including the presentation and classification of debt prepayment or debt extinguishment costs and distributions received from equity method investees. The amended guidance also addresses the presentation and classification of separately identifiable cash flows and the application of the predominance principle. The Company adopted this guidance in the first quarter of 2018 using the retrospective transition method, as required by the new standard. The adoption did not have an impact on the Company’s statement of cash flows. In February 2016, the FASB issued amended accounting guidance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new revenue recognition guidance discussed in Note 2 . Lessees and lessors must apply a modified retrospective transition approach for leases existing at, or entered into after, the beginning of the earliest comparative period presented in the financial statements. The amended guidance is effective for fiscal years beginning after December 15, 2018, and interim periods within those fiscal years, and early adoption is permitted. The Company is currently evaluating the financial statement impacts of adopting the amended guidance, which will include recognizing lease liabilities and related right-of-use assets on the balance sheet. In May 2014, the FASB issued a new accounting standard for revenue recognition which requires entities to recognize revenue when it transfers promised goods or services to customers in an amount that reflects the consideration to which the entity expects to be entitled in exchange for those goods or services. The Company adopted this guidance in the first quarter of 2018 and elected to apply the full retrospective adoption method. Under the new standard, the historical presentation of gross revenues for complimentary goods and services provided to guests with a corresponding offsetting amount included in promotional allowances has been eliminated. The majority of previously reported promotional allowances are recorded as a reduction to casino revenue based on the standalone selling price of the complimentary goods and services provided. The adoption of the new standard also eliminated the historical practice of reclassifying the total cost incurred associated with complimentaries from the expense line of the department fulfilling the complimentary to the expense line of the department that granted the complimentary to the guest. Under the new standard, revenues and expenses associated with providing complimentaries are classified based on the goods and services provided. When guests earn points under the Company’s player rewards program (the “Rewards Program”), the Company recognizes a liability for the redemption value of such points, which are considered future performance obligations under the new standard. The recognition of the Rewards Point liability primarily reduces casino revenue. Previously, the Company recorded a liability for the estimated incremental cost of providing complimentary services earned under the Rewards Program. Additionally, amounts paid for wide area progressive operator fees and mandatory service charges that were previously recorded net in revenue are recorded gross, which increases revenue with a corresponding increase in expense. See Note 2 for additional information. Adoption of the new standard using the full retrospective method required the Company to apply the new guidance to each prior reporting period presented. The adoption did not have a significant impact on net income for the periods presented. The impact of adoption of the new standard to previously reported selected financial statement information was as follows (in thousands): Three Months Ended March 31, 2017 As Reported Adjustments As Adjusted Gross revenues $ 445,898 $ (20,160 ) $ 425,738 Promotional allowances (28,166 ) 28,166 — Net revenues 417,732 8,006 425,738 Net income 45,214 205 45,419 December 31, 2017 As Reported Adjustments As Adjusted Deferred tax asset, net $ 132,220 $ 511 $ 132,731 Other accrued liabilities 176,813 6,090 182,903 Total stockholders’ equity 637,291 (5,579 ) 631,712 December 31, 2016 As Reported Adjustments As Adjusted Total stockholders’ equity $ 633,352 $ (5,754 ) $ 627,598 The Company’s historical net cash flows from operating, investing and financing activities were not impacted by the adoption of the new standard.</t>
  </si>
  <si>
    <t>Revenue (Policies)</t>
  </si>
  <si>
    <t>Revenue from Contract with Customer [Abstract]</t>
  </si>
  <si>
    <t>Revenue Recognition, Policy</t>
  </si>
  <si>
    <t>The Company’s revenue consists primarily of gaming wagers, food and beverage transactions, hotel room sales, other entertainment amenity transactions and agreements to provide management services, which are considered revenue contracts with customers. Revenues are recognized when control of the promised goods or services is transferred to the guest, in an amount that reflects the consideration that the Company expects to be entitled to receive in exchange for those goods or services, referred to as the transaction price. Other revenues also include rental income from tenants, which is recognized over the lease term, and contingent rental income, which is recognized when the right to receive such rental income is established according to the lease agreements. Revenue is recognized net of cash sales incentives and discounts and excludes sales and other taxes collected from guests on behalf of governmental authorities. The Company applies a practical expedient and accounts for its gaming and non-gaming contracts on a portfolio basis. This is because individual customer contracts have similar characteristics, and the Company reasonably expects the effects on the financial statements of applying its revenue recognition policy to the portfolio would not differ materially from applying its policy to the individual contracts. Casino Revenue Casino revenue includes gaming activities such as slot, table game and sports wagering. The transaction price for a gaming wagering contract is the difference between gaming wins and losses, not the total amount wagered. The transaction price is reduced for consideration payable to a guest, such as cash sales incentives and the change in progressive jackpot liabilities. Gaming contracts are typically completed daily based on the outcome of the wagering transaction and include a distinct performance obligation to provide gaming activities. Guests may receive discretionary incentives for complimentary food, beverage, rooms, entertainment and merchandise to encourage additional gaming, or may earn loyalty points based on their gaming activity. The Company allocates the transaction price to each performance obligation in the gaming wagering contract. The amount allocated to loyalty points earned is based on an estimate of the standalone selling price of the loyalty points, which is determined by the redemption value less an estimate for points not expected to be redeemed. The amount allocated to discretionary complimentaries is the standalone selling price of the underlying goods or services, which is determined using the retail price at which those goods or services would be sold separately in similar transactions. The remaining amount of the transaction price is allocated to wagering activity using the residual approach as the standalone selling price for gaming wagers is highly variable and no set established price exists for gaming wagers. Amounts allocated to wagering are recognized as casino revenue when the result of the wager is determined, and amounts allocated to loyalty points and discretionary complimentaries are recognized as revenue when the goods or services are provided. Non-gaming Revenue Non-gaming revenues include food, beverage, hotel rooms and other amenities such as retail merchandise, bowling, spa and entertainment. The transaction price is the net amount collected from the guest and includes a distinct performance obligation to provide such goods or services. Non-gaming revenues are recognized when the goods or services are provided to the guest. Guests may also earn loyalty points from non-gaming purchases or receive discretionary complimentaries that require the transaction price to be allocated to each performance obligation on a relative standalone selling price basis. Non-gaming revenues also include the portion of the transaction price from gaming or non-gaming contracts allocated to discretionary complimentaries and the value of loyalty points redeemed for food, beverage, room and other amenities. Discretionary complimentaries are classified in the departmental revenue category fulfilling the complimentary with a corresponding reduction in the departmental revenues that provided the complimentary, which is primarily casino revenue. Included in non-gaming revenues are discretionary complimentaries and loyalty point redemptions of $48.8 million and $45.3 million for the three months ended March 31, 2018 and 2017 , respectively. Management Fee Revenue Management fee revenue primarily represents fees earned from the Company’s management agreements with Native American tribes. The transaction price for management contracts is the management fee to which the Company is entitled for its management services. The management fee represents variable consideration as it is based on a percentage of net income of the managed property, as defined in the management agreements. The management services are a single performance obligation to provide a series of distinct services over the term of the management agreement. The Company allocates and recognizes the management fee monthly as it is earned because there is a consistent measure throughout the contract period that reflects the value to the Native American tribe each month. Rewards Program The Rewards Program point liability represents deferred gaming and non-gaming revenue at the redemption value of loyalty points earned under the Rewards Program that management ultimately believes will be redeemed. The loyalty points earned represent future performance obligations of the Company. Guests are able to accumulate loyalty points over time that they may redeem at their discretion under the terms of the Rewards Program. Loyalty points may be redeemed for cash, free slot play, food, beverage, rooms, entertainment and merchandise. When points are redeemed for cash, the point liability is reduced for the amount of cash paid out. When points are redeemed for free slot play, food, beverage, rooms, entertainment and merchandise, revenues are recognized when the goods or services are provided, and such revenues are classified based on the type of goods or services provided with a corresponding reduction to the point liability. The Company’s performance obligation related to its loyalty point liability is generally completed within one year, as a guest’s loyalty point balance is forfeited after six months of inactivity for a local guest and after thirteen months for an out-of-town guest, as defined in the Rewards Program. The Company’s loyalty point liability was $20.5 million and $20.3 million at March 31, 2018 and December 31, 2017 , respectively. Loyalty points are generally earned and redeemed continually over time, which results in the loyalty point liability balance remaining relatively constant.</t>
  </si>
  <si>
    <t>Significant Accounting Policies (Tables)</t>
  </si>
  <si>
    <t>New Accounting Pronouncements or Change in Accounting Principle [Line Items]</t>
  </si>
  <si>
    <t>Schedule of New Accounting Pronouncements and Changes in Accounting Principles [Table Text Block]</t>
  </si>
  <si>
    <t>The impact of adoption of the new standard to previously reported selected financial statement information was as follows (in thousands): Three Months Ended March 31, 2017 As Reported Adjustments As Adjusted Gross revenues $ 445,898 $ (20,160 ) $ 425,738 Promotional allowances (28,166 ) 28,166 — Net revenues 417,732 8,006 425,738 Net income 45,214 205 45,419 December 31, 2017 As Reported Adjustments As Adjusted Deferred tax asset, net $ 132,220 $ 511 $ 132,731 Other accrued liabilities 176,813 6,090 182,903 Total stockholders’ equity 637,291 (5,579 ) 631,712 December 31, 2016 As Reported Adjustments As Adjusted Total stockholders’ equity $ 633,352 $ (5,754 ) $ 627,598</t>
  </si>
  <si>
    <t>Revenue (Tables)</t>
  </si>
  <si>
    <t>Disaggregation of Revenue</t>
  </si>
  <si>
    <t>A summary of net revenues disaggregated by type of revenue and reportable segment is presented below (amounts in thousands). Refer to Note 15 for a discussion of the Company’s reportable segments. Three Months Ended March 31, 2018 Las Vegas operations Native American management Corporate and other Total Casino $ 236,247 $ — $ — $ 236,247 Food and beverage 90,928 — — 90,928 Room 46,630 — — 46,630 Other (a) 21,192 — 1,364 22,556 Management fees 173 24,505 — 24,678 Net revenues $ 395,170 $ 24,505 $ 1,364 $ 421,039 Three Months Ended March 31, 2017 Las Vegas operations Native American management Corporate and other Total Casino $ 223,536 $ — $ — $ 223,536 Food and beverage 98,546 — — 98,546 Room 50,760 — — 50,760 Other (a) 21,280 — 1,389 22,669 Management fees 122 30,105 — 30,227 Net revenues $ 394,244 $ 30,105 $ 1,389 $ 425,738 ____________________________________ (a) Other revenue included revenue from tenant leases of $6.0 million and $5.9 million for the three months ended March 31, 2018 and 2017 , respectively. Revenue from tenant leases is accounted for under the lease accounting guidance and does not represent revenue recognized from contracts with customers.</t>
  </si>
  <si>
    <t>Noncontrolling Interest in Station Holdco (Tables)</t>
  </si>
  <si>
    <t>Noncontrolling Interest Ownership</t>
  </si>
  <si>
    <t xml:space="preserve">The ownership of the LLC Units is summarized as follows: March 31, 2018 December 31, 2017 Units Ownership % Units Ownership % Red Rock 69,413,956 59.7 % 68,897,563 59.3 % Noncontrolling interest holders 46,934,413 40.3 % 47,264,413 40.7 % Total 116,348,369 100.0 % 116,161,976 100.0 % </t>
  </si>
  <si>
    <t>Native American Development (Tables)</t>
  </si>
  <si>
    <t>Schedule of Development and Management Agreements</t>
  </si>
  <si>
    <t>The following table summarizes the Company’s evaluation at March 31, 2018 of each of the critical milestones necessary to complete the North Fork Project. As of March 31, 2018 Federally recognized as an Indian tribe by the Bureau of Indian Affairs (“BIA”) Yes Date of recognition Federal recognition was terminated in 1966 and restored in 1983. Tribe has possession of or access to usable land upon which the project is to be built The DOI accepted approximately 305 acres of land for the project into trust for the benefit of the Mono in February 2013. Status of obtaining regulatory and governmental approvals: Tribal-state compact A compact was negotiated and signed by the Governor of California and the Mono in August 2012. The California State Assembly and Senate passed Assembly Bill 277 (“AB 277”) which ratified the Compact in May 2013 and June 2013, respectively. Opponents of the North Fork Project qualified a referendum, “Proposition 48,” for a state-wide ballot challenging the legislature’s ratification of the Compact. In November 2014, Proposition 48 failed. The State took the position that the failure of Proposition 48 nullified the ratification of the Compact and, therefore, the Compact did not take effect under California law. In March 2015, the Mono filed suit against the State (see North Fork Rancheria of Mono Indians v. State of California) to obtain a compact with the State or procedures from the Secretary of the Interior under which Class III gaming may be conducted on the North Fork Site. In July 2016, the DOI issued Secretarial procedures (the “Secretarial Procedures”) pursuant to which the Mono may conduct Class III gaming on the North Fork Site. Approval of gaming compact by DOI The Compact was submitted to the DOI in July 2013. In October 2013, notice of the Compact taking effect was published in the Federal Register. The Secretarial Procedures supersede and replace the Compact. Record of decision regarding environmental impact published by BIA In November 2012, the record of decision for the Environmental Impact Statement for the North Fork Project was issued by the BIA. In December 2012, the Notice of Intent to take land into trust was published in the Federal Register. BIA accepting usable land into trust on behalf of the tribe The North Fork Site was accepted into trust in February 2013. Approval of management agreement by NIGC In December 2015, the Mono submitted the Management Agreement, and certain related documents, to the NIGC. In July 2016, the Mono received a deficiency letter from the NIGC seeking additional information concerning the Management Agreement. Approval of the Management Agreement by the NIGC is expected to occur following the Mono’s response to the deficiency letter. The Company believes the Management Agreement will be approved because the terms and conditions thereof are consistent with the provisions of the Indian Gaming Regulatory Act (“IGRA”). Gaming licenses: Type The North Fork Project will include the operation of Class II and Class III gaming, which are allowed pursuant to the terms of the Secretarial Procedures and IGRA, following approval of the Management Agreement by the NIGC. Number of gaming devices allowed The Secretarial Procedures allow for the operation of a maximum of 2,000 Class III slot machines at the facility during the first two years of operation and thereafter up to 2,500 Class III slot machines. There is no limit on the number of Class II gaming devices that the Mono can offer. Agreements with local authorities The Mono has entered into memoranda of understanding with the City of Madera, the County of Madera and the Madera Irrigation District under which the Mono agreed to pay one-time and recurring mitigation contributions, subject to certain contingencies. The memoranda of understanding with the City and County were amended in December 2016 to restructure the timing of certain payments due to delays in the development of the North Fork Project.</t>
  </si>
  <si>
    <t>Long-term Debt (Tables)</t>
  </si>
  <si>
    <t>Schedule of Long-term Debt Instruments</t>
  </si>
  <si>
    <t>Long-term debt consisted of the following indebtedness of Station LLC (amounts in thousands): March 31, December 31, 2017 Term Loan B Facility, due June 8, 2023, interest at a margin above LIBOR or base rate (4.38% and 4.06% at March 31, 2018 and December 31, 2017, respectively), net of unamortized discount and deferred issuance costs of $50.9 million and $53.2 million at March 31, 2018 and December 31, 2017, respectively $ 1,782,456 $ 1,780,193 Term Loan A Facility, due June 8, 2022, interest at a margin above LIBOR or base rate (3.83% and 3.36% at March 31, 2018 and December 31, 2017, respectively), net of unamortized discount and deferred issuance costs of $4.9 million and $5.2 million at March 31, 2018 and December 31, 2017, respectively 260,756 263,860 $781 million Revolving Credit Facility, due June 8, 2022, interest at a margin above LIBOR or base rate — — 5.00% Senior Notes, due October 1, 2025, net of unamortized deferred issuance costs of $6.2 million and $6.4 million at March 31, 2018 and December 31, 2017, respectively 543,765 543,596 Other long-term debt, weighted-average interest of 3.95% and 3.95% at March 31, 2018 and December 31, 2017, respectively, maturity dates ranging from 2027 to 2037 29,596 30,173 Total long-term debt 2,616,573 2,617,822 Current portion of long-term debt (34,843 ) (30,094 ) Total long-term debt, net $ 2,581,730 $ 2,587,728</t>
  </si>
  <si>
    <t>Derivative Instruments (Tables)</t>
  </si>
  <si>
    <t>Schedule of Derivatives Instruments Statements of Financial Performance and Financial Position, Location [Table Text Block]</t>
  </si>
  <si>
    <t>The fair values of Station LLC’s interest rate swaps, exclusive of accrued interest, as well as their classification on the Condensed Consolidated Balance Sheets, are presented below (amounts in thousands): March 31, December 31, 2017 Interest Rate Swaps Not Designated in Cash Flow Hedging Relationships Prepaid expenses and other current assets $ 3,089 $ 3,620 Other assets, net 33,095 18,383</t>
  </si>
  <si>
    <t>Derivative Instruments, Gain (Loss)</t>
  </si>
  <si>
    <t>Information about pretax gains on derivative financial instruments that were not designated in hedge accounting relationships and their location within the Condensed Consolidated Statements of Income is presented below (amounts in thousands): Derivatives Not Designated in Hedge Accounting Relationships Location of Gain on Derivatives Recognized in Income Amount of Gain on Derivatives Recognized in Income Three Months Ended March 31, 2018 2017 Interest rate swaps Change in fair value of derivative instruments $ 15,803 $ — Information about pretax gains and losses on derivative financial instruments that were designated in cash flow hedging relationships and their location within the condensed consolidated financial statements is presented below (amounts in thousands): Derivatives Designated in Cash Flow Hedging Relationships Amount of Gain on Derivatives Recognized in Other Comprehensive (Loss) Income (Effective Portion) Location of Gain (Loss) Reclassified from Accumulated Other Comprehensive Income into Income (Effective Portion) Amount of Gain (Loss) Reclassified from Accumulated Other Comprehensive Income into Income (Effective Portion) Location of Gain on Derivatives Recognized in Income (Ineffective Portion and Amount Excluded from Effectiveness Testing) Amount of Gain on Derivatives Recognized in Income (Ineffective Portion and Amount Excluded from Effectiveness Testing) Three Months Ended March 31, Three Months Ended March 31, Three Months Ended March 31, 2018 2017 2018 2017 2018 2017 Interest rate swaps $ — $ 1,393 Interest expense, net $ 698 $ (1,535 ) Change in fair value of derivative instruments $ — $ 39</t>
  </si>
  <si>
    <t>Fair Value Measurements (Tables)</t>
  </si>
  <si>
    <t>Schedule of Financial Assets at Fair Value Recurring Basis and Fair Value Hierarchy</t>
  </si>
  <si>
    <t>Information about the Company’s financial assets and liabilities measured at fair value on a recurring basis, aggregated by the level in the fair value hierarchy within which those measurements fall, is presented below (amounts in thousands): Fair Value Measurement at Reporting Date Using Balance at March 31, 2018 Quoted Prices in Active Markets for Identical Assets (Level 1) Significant Other Observable Inputs (Level 2) Significant Unobservable Inputs (Level 3) Assets Interest rate swaps $ 36,184 $ — $ 36,184 $ — Fair Value Measurement at Reporting Date Using Balance at December 31, 2017 Quoted Prices in Active Markets for Identical Assets (Level 1) Significant Other Observable Inputs (Level 2) Significant Unobservable Inputs (Level 3) Assets Interest rate swaps $ 22,003 $ — $ 22,003 $ —</t>
  </si>
  <si>
    <t>Schedule of Long-Term Debt, Carrying Values and Estimated Fair Values</t>
  </si>
  <si>
    <t>The estimated fair value of Station LLC’s long-term debt compared with its carrying amount is presented below (amounts in millions): March 31, December 31, 2017 Aggregate fair value $ 2,655 $ 2,677 Aggregate carrying amount 2,617 2,618</t>
  </si>
  <si>
    <t>Stockholders' Equity (Tables)</t>
  </si>
  <si>
    <t>Schedule of Changes in Equity and Noncontrolling Interest</t>
  </si>
  <si>
    <t xml:space="preserve">The changes in stockholders’ equity and noncontrolling interest for the three months ended March 31, 2018 were as follows (amounts in thousands): Red Rock Resorts, Inc. Stockholders’ Equity Common Stock Additional paid-in capital Retained earnings Accumulated other comprehensive income Noncontrolling interest Total stockholders’ equity Class A Class B Shares Amount Shares Amount Balances, 68,898 $ 689 47,264 $ 1 $ 349,430 $ 26,138 $ 2,473 $ 252,981 $ 631,712 Net income — — — — — 51,180 — 30,950 82,130 Other comprehensive loss, net of tax — — — — — — (325 ) (285 ) (610 ) Share-based compensation — — — — 2,484 — — — 2,484 Distributions — — — — — — — (5,496 ) (5,496 ) Dividends — — — — — (6,938 ) — — (6,938 ) Issuance of restricted stock awards, net of forfeitures 158 2 — — (2 ) — — — — Repurchase of Class A common stock (3 ) — — — (72 ) — — — (72 ) Stock option exercises 31 — — — 613 — — — 613 Exchanges of noncontrolling interests for Class A common stock 330 3 (330 ) — 1,869 — 19 (1,891 ) — Recognition of tax receivable agreement liability resulting from exchanges of noncontrolling interests for Class A common stock — — — — (2,184 ) — — — (2,184 ) Deferred tax assets resulting from exchanges of noncontrolling interests for Class A common stock — — — — 2,333 — — — 2,333 Rebalancing of ownership percentage between the Company and noncontrolling interests in Station Holdco — — — — (1,095 ) — — 1,095 — Balances, 69,414 $ 694 46,934 $ 1 $ 353,376 $ 70,380 $ 2,167 $ 277,354 $ 703,972 </t>
  </si>
  <si>
    <t>Schedule of Changes in Accumulated Other Comprehensive Income (Loss)</t>
  </si>
  <si>
    <t>The following table presents changes in accumulated other comprehensive income , net of tax and noncontrolling interest, by component for the three months ended March 31, 2018 (amounts in thousands): Accumulated Other Comprehensive Income Unrealized gain on interest rate swaps Unrecognized pension liability Total Balances, December 31, 2017 $ 2,510 $ (37 ) $ 2,473 Amounts reclassified from accumulated other comprehensive income (loss) into income (a) (325 ) — (325 ) Net current-period other comprehensive loss (325 ) — (325 ) Exchanges of noncontrolling interests for Class A common stock 19 — 19 Balances, March 31, 2018 $ 2,204 $ (37 ) $ 2,167 ____________________________________ (a) Net of $0.1 million tax benefit .</t>
  </si>
  <si>
    <t>Reconciliation of Net Income and Changes to Noncontrolling Interest</t>
  </si>
  <si>
    <t xml:space="preserve">The table below presents the effect on Red Rock Resorts, Inc. stockholders’ equity from net income and transfers from (to) noncontrolling interests (amounts in thousands): Three Months Ended 2018 2017 Net income attributable to Red Rock Resorts, Inc. $ 51,180 $ 19,900 Transfers from (to) noncontrolling interests: Exchanges of noncontrolling interests for Class A common stock 1,891 — Acquisition of subsidiary noncontrolling interests — 2,850 Rebalancing of ownership percentage between the Company and noncontrolling interests in Station Holdco (1,095 ) (537 ) Net transfers from noncontrolling interests 796 2,313 Change from net income attributable to Red Rock Resorts, Inc. and net transfers from noncontrolling interests $ 51,976 $ 22,213 </t>
  </si>
  <si>
    <t>Share-Based Compensation (Tables)</t>
  </si>
  <si>
    <t>Disclosure of Share-based Compensation Arrangements by Share-based Payment Award [Table Text Block]</t>
  </si>
  <si>
    <t xml:space="preserve">The following table presents information about share-based compensation awards under the equity incentive plan: Restricted Class A Common Stock Stock Options Shares Weighted-average grant date fair value Shares Weighted-average exercise price Outstanding at January 1, 2018 308,310 $ 21.60 4,248,465 $ 21.29 Activity during the period: Granted 158,912 32.75 2,095,262 32.75 Vested/exercised (28,650 ) 21.70 (30,667 ) 19.97 Forfeited (944 ) 22.51 (93,933 ) 21.42 Outstanding at March 31, 2018 437,628 $ 25.64 6,219,127 $ 25.16 </t>
  </si>
  <si>
    <t>Earnings Per Share (Tables)</t>
  </si>
  <si>
    <t>Schedule of Earnings Per Share, Basic and Diluted</t>
  </si>
  <si>
    <t xml:space="preserve">A reconciliation of the numerator and denominator used in the calculation of basic and diluted earnings per share is presented below (amounts in thousands): Three Months Ended 2018 2017 Net income $ 82,130 $ 45,419 Less: net income attributable to noncontrolling interests (30,950 ) (25,519 ) Net income attributable to Red Rock, basic $ 51,180 $ 19,900 Net income attributable to Red Rock, basic $ 51,180 $ 19,900 Effect of dilutive securities 24,306 (24 ) Net income attributable to Red Rock, diluted $ 75,486 $ 19,876 Three Months Ended 2018 2017 Weighted-average shares of Class A common stock outstanding, basic 68,798 65,692 Effect of dilutive securities 48,149 145 Weighted-average shares of Class A common stock outstanding, diluted 116,947 65,837 </t>
  </si>
  <si>
    <t>Schedule of Antidilutive Securities Excluded from Computation of Earnings Per Share</t>
  </si>
  <si>
    <t>The calculation of diluted earnings per share of Class A common stock excluded the following potentially dilutive shares because their inclusion would have been antidilutive (amounts in thousands): Three Months Ended 2018 2017 Shares issuable in exchange for Class B common stock and LLC Units — 49,956 Shares issuable upon exercise of stock options 2,145 4,413</t>
  </si>
  <si>
    <t>Segment Reporting (Tables)</t>
  </si>
  <si>
    <t>Schedule of Segment Reporting Information, by Segment</t>
  </si>
  <si>
    <t>The Company utilizes Adjusted EBITDA as its primary performance measure. The Company’s segment information and a reconciliation of net income to Adjusted EBITDA are presented below (amounts in thousands): Three Months Ended 2018 2017 Net revenues Las Vegas operations $ 395,170 $ 394,244 Native American management 24,505 30,105 Reportable segment net revenues 419,675 424,349 Corporate and other 1,364 1,389 Net revenues $ 421,039 $ 425,738 Net income $ 82,130 $ 45,419 Adjustments Depreciation and amortization 43,164 45,253 Share-based compensation 2,454 1,412 Write-downs and other charges, net 3,845 1,054 Tax receivable agreement liability adjustment (16,873 ) — Interest expense, net 31,111 34,944 Loss on extinguishment/modific ation of debt, net — 2,019 Change in fair value of derivative instruments (15,803 ) (39 ) Adjusted EBITDA attributable to MPM noncontrolling interest (962 ) (4,638 ) Provision for income tax 10,856 10,679 Other 155 86 Adjusted EBITDA (a) $ 140,077 $ 136,189 Adjusted EBITDA Las Vegas operations $ 125,877 $ 120,857 Native American management 22,094 23,317 Reportable segment Adjusted EBITDA 147,971 144,174 Corporate and other (7,894 ) (7,985 ) Adjusted EBITDA $ 140,077 $ 136,189 ____________________________________ (a) Adjusted EBITDA includes net income plus depreciation and amortization, share-based compensation, write-downs and other charges, net, tax receivable agreement liability adjustment, interest expense, net, loss on extinguishment/modification of debt, net, change in fair value of derivative instruments, provision for income tax and other, and excludes Adjusted EBITDA attributable to the noncontrolling interests of MPM.</t>
  </si>
  <si>
    <t>Organization and Basis of Presentation (Details) $ in Millions</t>
  </si>
  <si>
    <t>Mar. 31, 2018USD ($)Casino_Property</t>
  </si>
  <si>
    <t>Dec. 31, 2017USD ($)</t>
  </si>
  <si>
    <t>MPM Enterprises, LLC</t>
  </si>
  <si>
    <t>Related Party Transaction [Line Items]</t>
  </si>
  <si>
    <t>Net Assets | $</t>
  </si>
  <si>
    <t>Non-Voting Units [Member] | Station Holdco</t>
  </si>
  <si>
    <t>Ownership percentage</t>
  </si>
  <si>
    <t>59.70%</t>
  </si>
  <si>
    <t>Major Hotel/Casino Properties | Wholly Owned Properties</t>
  </si>
  <si>
    <t>Casino properties</t>
  </si>
  <si>
    <t>Smaller Casino Properties</t>
  </si>
  <si>
    <t>Smaller Casino Properties | Partially Owned Properties</t>
  </si>
  <si>
    <t>50.00%</t>
  </si>
  <si>
    <t>Station Holdco | Voting Units [Member]</t>
  </si>
  <si>
    <t>Percentage equity ownership by shareholder</t>
  </si>
  <si>
    <t>100.00%</t>
  </si>
  <si>
    <t>Station Casinos LLC | Voting Units [Member]</t>
  </si>
  <si>
    <t>Equity Method Investment Reduced Below Zero [Member] | Smaller Casino Properties | Partially Owned Properties</t>
  </si>
  <si>
    <t>Significant Accounting Policies (Details) - USD ($) $ in Thousands</t>
  </si>
  <si>
    <t>Dec. 31, 2016</t>
  </si>
  <si>
    <t>Basis of Presentation and Significant Accounting Policies [Line Items]</t>
  </si>
  <si>
    <t>Gross revenues</t>
  </si>
  <si>
    <t>Promotional allowances</t>
  </si>
  <si>
    <t>Total stockholders' equity</t>
  </si>
  <si>
    <t>Scenario, Previously Reported [Member]</t>
  </si>
  <si>
    <t>Restatement Adjustment [Member]</t>
  </si>
  <si>
    <t>Revenue (Details) - USD ($) $ in Thousands</t>
  </si>
  <si>
    <t>Disaggregation of Revenue [Line Items]</t>
  </si>
  <si>
    <t>Operating Leases, Income Statement, Lease Revenue</t>
  </si>
  <si>
    <t>Complimentary Goods and Services Expense</t>
  </si>
  <si>
    <t>Customer Loyalty Program Liability, Current</t>
  </si>
  <si>
    <t>Contract with Customer, Liability</t>
  </si>
  <si>
    <t>Payables to Customers</t>
  </si>
  <si>
    <t>Las Vegas Operations</t>
  </si>
  <si>
    <t>Native American Management [Member]</t>
  </si>
  <si>
    <t>Corporate and Other [Member]</t>
  </si>
  <si>
    <t>Noncontrolling Interest in Station Holdco (Details) - shares</t>
  </si>
  <si>
    <t>Noncontrolling Interest [Line Items]</t>
  </si>
  <si>
    <t>Purchase of Holdco units from existing owners - deemed distribution</t>
  </si>
  <si>
    <t>Station Holdco</t>
  </si>
  <si>
    <t>Ownership percentage by noncontrolling owners</t>
  </si>
  <si>
    <t>40.30%</t>
  </si>
  <si>
    <t>Noncontrolling interest, units outstanding (in units)</t>
  </si>
  <si>
    <t>Class B common stock | Station Holdco</t>
  </si>
  <si>
    <t>40.70%</t>
  </si>
  <si>
    <t>Class A common stock | Station Holdco</t>
  </si>
  <si>
    <t>59.30%</t>
  </si>
  <si>
    <t>Native American Development - North Fork (Details) $ in Thousands</t>
  </si>
  <si>
    <t>Mar. 31, 2018USD ($)aTable_Gamegaming_device</t>
  </si>
  <si>
    <t>Development and Management Agreements, Native American [Line Items]</t>
  </si>
  <si>
    <t>North Fork Rancheria of Mono Indians</t>
  </si>
  <si>
    <t>Number of table games | Table_Game</t>
  </si>
  <si>
    <t>Reimbursable advances for Native American development</t>
  </si>
  <si>
    <t>Development fee, percent fee</t>
  </si>
  <si>
    <t>4.00%</t>
  </si>
  <si>
    <t>Property management fee, percent fee</t>
  </si>
  <si>
    <t>40.00%</t>
  </si>
  <si>
    <t>Estimated period after construction begins, facility is completed and open for business</t>
  </si>
  <si>
    <t>18 months</t>
  </si>
  <si>
    <t>Development agreement, term</t>
  </si>
  <si>
    <t>7 years</t>
  </si>
  <si>
    <t>Management agreement, term</t>
  </si>
  <si>
    <t>North Fork Rancheria of Mono Indians | Minimum [Member]</t>
  </si>
  <si>
    <t>Number of slot machines | gaming_device</t>
  </si>
  <si>
    <t>Estimated costs for Native American development projects</t>
  </si>
  <si>
    <t>Estimated period to begin construction</t>
  </si>
  <si>
    <t>24 months</t>
  </si>
  <si>
    <t>Successful project completion</t>
  </si>
  <si>
    <t>65.00%</t>
  </si>
  <si>
    <t>North Fork Rancheria of Mono Indians | Maximum</t>
  </si>
  <si>
    <t>36 months</t>
  </si>
  <si>
    <t>75.00%</t>
  </si>
  <si>
    <t>North Fork Rancheria of Mono Indians | Land Held for Development</t>
  </si>
  <si>
    <t>Area of Land | a</t>
  </si>
  <si>
    <t>Long-term Debt - Schedule of Long-term Instruments (Details) - USD ($)</t>
  </si>
  <si>
    <t>Debt Instrument [Line Items]</t>
  </si>
  <si>
    <t>Total long-term debt, net</t>
  </si>
  <si>
    <t>Station Casinos LLC</t>
  </si>
  <si>
    <t>Long-term debt</t>
  </si>
  <si>
    <t>Station Casinos LLC | Line of Credit | Term Loan B Facility, Due June 8, 2023</t>
  </si>
  <si>
    <t>Interest rate at period end (as a percent)</t>
  </si>
  <si>
    <t>4.38%</t>
  </si>
  <si>
    <t>4.06%</t>
  </si>
  <si>
    <t>Unamortized discount and deferred issuance costs</t>
  </si>
  <si>
    <t>Station Casinos LLC | Line of Credit | Term Loan A Facility, Due June 8, 2022 [Member]</t>
  </si>
  <si>
    <t>3.83%</t>
  </si>
  <si>
    <t>3.36%</t>
  </si>
  <si>
    <t>Station Casinos LLC | Revolving Credit Facility | Revolving Credit Facility Due June 8, 2022 [Member]</t>
  </si>
  <si>
    <t>Line of Credit Facility, Maximum Borrowing Capacity</t>
  </si>
  <si>
    <t>0.00%</t>
  </si>
  <si>
    <t>Station Casinos LLC | Senior Notes | 5.00% Senior Notes, Due October 1, 2025 [Member]</t>
  </si>
  <si>
    <t>Face amount</t>
  </si>
  <si>
    <t>Debt instrument, stated interest rate (as a percent)</t>
  </si>
  <si>
    <t>5.00%</t>
  </si>
  <si>
    <t>Station Casinos LLC | Other Long-term Debt</t>
  </si>
  <si>
    <t>Weighted average interest rate (as a percent)</t>
  </si>
  <si>
    <t>3.95%</t>
  </si>
  <si>
    <t>Unamortized discount on long-term debt</t>
  </si>
  <si>
    <t>Base Rate | Station Casinos LLC | Line of Credit | Term Loan B Facility, Due June 8, 2023</t>
  </si>
  <si>
    <t>Debt instrument increase (decrease) in basis spread on variable rate</t>
  </si>
  <si>
    <t>(0.50%)</t>
  </si>
  <si>
    <t>London Interbank Offered Rate (LIBOR) | Station Casinos LLC | Line of Credit | Term Loan B Facility, Due June 8, 2023</t>
  </si>
  <si>
    <t>Long-term Debt - Narrative (Details)</t>
  </si>
  <si>
    <t>Mar. 31, 2018USD ($)</t>
  </si>
  <si>
    <t>Mar. 31, 2017USD ($)</t>
  </si>
  <si>
    <t>Letters of Credit and similar obligations outstanding, amount</t>
  </si>
  <si>
    <t>Payments to Acquire Additional Interest in Subsidiaries</t>
  </si>
  <si>
    <t>Revolving Credit Facility | Station Casinos LLC</t>
  </si>
  <si>
    <t>Interest coverage ratio</t>
  </si>
  <si>
    <t>Ratio of indebtedness to EBITDA</t>
  </si>
  <si>
    <t>Revolving Credit Facility | Station Casinos LLC | Minimum [Member]</t>
  </si>
  <si>
    <t>Revolving Credit Facility | Revolving Credit Facility Due June 8, 2022 [Member]</t>
  </si>
  <si>
    <t>Debt Instrument, Unused Borrowing Capacity, Amount</t>
  </si>
  <si>
    <t>Aggregate carrying amount</t>
  </si>
  <si>
    <t>Debt Instrument, interest rate, stated percentage</t>
  </si>
  <si>
    <t>Station Casinos LLC | Revolving Credit Facility</t>
  </si>
  <si>
    <t>Ratio of indebtedness-to-capital, period one</t>
  </si>
  <si>
    <t>Ratio of indebtedness-to-capital, after period four</t>
  </si>
  <si>
    <t>Derivative Instruments (Details) $ in Thousands</t>
  </si>
  <si>
    <t>Mar. 31, 2018USD ($)Interest_Rate_Swap</t>
  </si>
  <si>
    <t>Derivative [Line Items]</t>
  </si>
  <si>
    <t>Interest Rate Swap</t>
  </si>
  <si>
    <t>Derivative, Term of Contract</t>
  </si>
  <si>
    <t>1 year</t>
  </si>
  <si>
    <t>Amount of loss on derivatives recognized in other comprehensive loss (effective portion)</t>
  </si>
  <si>
    <t>Interest Expense | Interest Rate Swap</t>
  </si>
  <si>
    <t>Amount of loss reclassified from accumulated other comprehensive loss into income (effective portion)</t>
  </si>
  <si>
    <t>Gain (Loss) on Derivative Instruments | Interest Rate Swap</t>
  </si>
  <si>
    <t>Amount of gain (loss) on derivatives recognized in income (ineffective portion and amount excluded from effectiveness testing)</t>
  </si>
  <si>
    <t>Not Designated as Hedging Instrument | Prepaid expenses and other current assets | Interest Rate Swap</t>
  </si>
  <si>
    <t>Interest Rate Swaps, Gross Asset</t>
  </si>
  <si>
    <t>Not Designated as Hedging Instrument | Other assets, net | Interest Rate Swap</t>
  </si>
  <si>
    <t>Station Casinos LLC | Interest Rate Swap</t>
  </si>
  <si>
    <t>Cumulative deferred gain</t>
  </si>
  <si>
    <t>Derivative liability, termination value</t>
  </si>
  <si>
    <t>Station Casinos LLC | LIBOR | Interest Rate Swap</t>
  </si>
  <si>
    <t>Derivative instrument, term for variable interest rate</t>
  </si>
  <si>
    <t>1 month</t>
  </si>
  <si>
    <t>Station Casinos LLC | Not Designated as Hedging Instrument | Interest Rate Swap</t>
  </si>
  <si>
    <t>Derivative, Number of Instruments Outstanding | Interest_Rate_Swap</t>
  </si>
  <si>
    <t>Derivative, Amount of Hedged Item</t>
  </si>
  <si>
    <t>Station Casinos LLC | Not Designated as Hedging Instrument | Fixed Interest Rate | Interest Rate Swap</t>
  </si>
  <si>
    <t>Effective fixed interest rate on hedged variable interest rate debt</t>
  </si>
  <si>
    <t>3.85%</t>
  </si>
  <si>
    <t>Estimated gain (loss) expected to be reclassified from accumulated other comprehensive income to income</t>
  </si>
  <si>
    <t>Year 2 | Station Casinos LLC | Interest Rate Swap</t>
  </si>
  <si>
    <t>Derivative, average fixed interest rate</t>
  </si>
  <si>
    <t>1.46%</t>
  </si>
  <si>
    <t>Year 3 | Station Casinos LLC | Interest Rate Swap</t>
  </si>
  <si>
    <t>1.73%</t>
  </si>
  <si>
    <t>Year 4 | Station Casinos LLC | Interest Rate Swap</t>
  </si>
  <si>
    <t>1.94%</t>
  </si>
  <si>
    <t>Year 1 [Member] | Station Casinos LLC | Interest Rate Swap</t>
  </si>
  <si>
    <t>1.18%</t>
  </si>
  <si>
    <t>July 2017 through July 2020 [Domain]</t>
  </si>
  <si>
    <t>Derivative, Notional Amount</t>
  </si>
  <si>
    <t>July 2017 through July 2020 [Domain] | Station Casinos LLC | Not Designated as Hedging Instrument | Interest Rate Swap</t>
  </si>
  <si>
    <t>July 2017 through July 2021 [Domain]</t>
  </si>
  <si>
    <t>July 2017 through July 2021 [Domain] | Station Casinos LLC | Not Designated as Hedging Instrument | Interest Rate Swap</t>
  </si>
  <si>
    <t>Minimum [Member] | Station Casinos LLC | Interest Rate Swap</t>
  </si>
  <si>
    <t>Derivative, variable interest rate</t>
  </si>
  <si>
    <t>0.75%</t>
  </si>
  <si>
    <t>Fair Value Measurements (Details) - USD ($) $ in Thousands</t>
  </si>
  <si>
    <t>Fair Value, Assets and Liabilities Measured on Recurring and Nonrecurring Basis [Line Items]</t>
  </si>
  <si>
    <t>Aggregate fair value</t>
  </si>
  <si>
    <t>Interest Rate Swap | Recurring Basis</t>
  </si>
  <si>
    <t>Interest rate swaps</t>
  </si>
  <si>
    <t>Quoted Prices in Active Markets for Identical Assets (Level 1) | Interest Rate Swap | Recurring Basis</t>
  </si>
  <si>
    <t>Significant Other Observable Inputs (Level 2) | Interest Rate Swap | Recurring Basis</t>
  </si>
  <si>
    <t>Significant Unobservable Inputs (Level 3) | Interest Rate Swap | Recurring Basis</t>
  </si>
  <si>
    <t>Stockholders' Equity - Equity (Details) - USD ($) $ in Thousands</t>
  </si>
  <si>
    <t>Increase (Decrease) in Stockholders' Equity [Roll Forward]</t>
  </si>
  <si>
    <t>Balances, December 31, 2017</t>
  </si>
  <si>
    <t>Other comprehensive loss, net of tax</t>
  </si>
  <si>
    <t>Distributions</t>
  </si>
  <si>
    <t>Issuance of restricted stock awards, net of forfeitures</t>
  </si>
  <si>
    <t>Stock option exercises</t>
  </si>
  <si>
    <t>Exchanges of noncontrolling interests for Class A common stock (in shares)</t>
  </si>
  <si>
    <t>Exchanges of noncontrolling interests for Class A common stock</t>
  </si>
  <si>
    <t>Recognition of tax receivable agreement liability resulting from exchanges of noncontrolling interests for Class A common stock</t>
  </si>
  <si>
    <t>Deferred tax assets resulting from exchanges of noncontrolling interests for Class A common stock</t>
  </si>
  <si>
    <t>Repurchase of Class A common stock</t>
  </si>
  <si>
    <t>Rebalancing of ownership percentage between the Company and noncontrolling interests in Station Holdco</t>
  </si>
  <si>
    <t>Balances, March 31, 2018</t>
  </si>
  <si>
    <t>Common Stock | Class A common stock</t>
  </si>
  <si>
    <t>Balances, December 31, 2017 (in shares)</t>
  </si>
  <si>
    <t>Issuance of restricted stock awards, net of forfeitures (in shares)</t>
  </si>
  <si>
    <t>Stock option exercises (in shares)</t>
  </si>
  <si>
    <t>Repurchase of Class A common stock (in shares)</t>
  </si>
  <si>
    <t>Balances, March 31, 2018 (in shares)</t>
  </si>
  <si>
    <t>Common Stock | Class B common stock</t>
  </si>
  <si>
    <t>Stockholders' Equity Narrative (Details) - USD ($) $ / shares in Units, $ in Millions</t>
  </si>
  <si>
    <t>Jun. 29, 2018</t>
  </si>
  <si>
    <t>Jun. 15, 2018</t>
  </si>
  <si>
    <t>May 01, 2018</t>
  </si>
  <si>
    <t>Mar. 30, 2018</t>
  </si>
  <si>
    <t>Mar. 15, 2018</t>
  </si>
  <si>
    <t>Class of Stock [Line Items]</t>
  </si>
  <si>
    <t>Dividends payable, date declared</t>
  </si>
  <si>
    <t>Mar. 30,
		2018</t>
  </si>
  <si>
    <t>Dividends Payable, Date of Record</t>
  </si>
  <si>
    <t>Mar. 15,
		2018</t>
  </si>
  <si>
    <t>Common Stock, Dividends, Per Share, Cash Paid</t>
  </si>
  <si>
    <t>Dividends to be paid to noncontrolling interest holders</t>
  </si>
  <si>
    <t>Subsequent Event</t>
  </si>
  <si>
    <t>May 1,
		2018</t>
  </si>
  <si>
    <t>Jun. 15,
		2018</t>
  </si>
  <si>
    <t>Dividends Payable, Date to be Paid</t>
  </si>
  <si>
    <t>Jun. 29,
		2018</t>
  </si>
  <si>
    <t>Subsequent Event | Station Holdco</t>
  </si>
  <si>
    <t>Stockholders' Equity - AOCI (Details) - USD ($) $ in Thousands</t>
  </si>
  <si>
    <t>Accumulated Other Comprehensive Income (Loss) [Roll Forward]</t>
  </si>
  <si>
    <t>Accumulated other comprehensive income balances, Beginning</t>
  </si>
  <si>
    <t>AOCI Including Portion Attributable to Noncontrolling Interest, Net of Tax [Roll Forward]</t>
  </si>
  <si>
    <t>Accumulated other comprehensive income balances, Ending</t>
  </si>
  <si>
    <t>Tax expense related to unrealized loss reclassified from accumulated other comprehensive loss into income</t>
  </si>
  <si>
    <t>Amounts reclassified from accumulated other comprehensive income (loss) into income (a)</t>
  </si>
  <si>
    <t>Net current-period other comprehensive loss</t>
  </si>
  <si>
    <t>Unrealized Gain (Loss) on Derivaitve Instruments [Member] | Accumulated other comprehensive income</t>
  </si>
  <si>
    <t>Unrecognized Pension Liability [Member] | Accumulated other comprehensive income</t>
  </si>
  <si>
    <t>Stockholders' Equity - Changes in ownership of Station Holdco LLC (Details) - USD ($) $ in Thousands</t>
  </si>
  <si>
    <t>Changes in ownership of Station Holdco LLC [Line Items]</t>
  </si>
  <si>
    <t>Net transfers from (to) noncontrolling interests</t>
  </si>
  <si>
    <t>Change from net income attributable to Red Rock Resorts, Inc. and net transfers from noncontrolling interests</t>
  </si>
  <si>
    <t>Share-Based Compensation Narrative (Details) - USD ($) $ in Thousands</t>
  </si>
  <si>
    <t>Share-based Compensation Arrangement by Share-based Payment Award [Line Items]</t>
  </si>
  <si>
    <t>Compensation cost not yet recognized</t>
  </si>
  <si>
    <t>Compensation cost not yet recognized, period for recognition</t>
  </si>
  <si>
    <t>3 years 3 months</t>
  </si>
  <si>
    <t>Number of shares authorized (in shares)</t>
  </si>
  <si>
    <t>Share-based Compensation Arrangement by Share-based Payment Award, Number of Shares Available for Grant</t>
  </si>
  <si>
    <t>Share-Based Compensation Awards Under Equity Incentive Plan (Details) - Class A common stock</t>
  </si>
  <si>
    <t>Mar. 31, 2018$ / sharesshares</t>
  </si>
  <si>
    <t>Restricted Stock</t>
  </si>
  <si>
    <t>Restricted Class A Common Stock</t>
  </si>
  <si>
    <t>Restricted stock options, balance at beginning of the period (in shares) | shares</t>
  </si>
  <si>
    <t>Restricted stock options, granted in period (in shares) | shares</t>
  </si>
  <si>
    <t>Restricted stock options, vested in period (in shares) | shares</t>
  </si>
  <si>
    <t>Restricted stock options, forfeited in period (in shares) | shares</t>
  </si>
  <si>
    <t>Restricted stock options, balance at end of the period (in shares) | shares</t>
  </si>
  <si>
    <t>Weighted-average grant date fair value</t>
  </si>
  <si>
    <t>Weighted average grant date fair value, restricted stock options balance at the beginning of the period (in usd per share) | $ / shares</t>
  </si>
  <si>
    <t>Weighted average grant date fair value, restricted stock options granted (in usd per share) | $ / shares</t>
  </si>
  <si>
    <t>Weighted average grant date fair value, restricted stock options vested (in usd per share) | $ / shares</t>
  </si>
  <si>
    <t>Weighted average grant date fair value, restricted stock options forfeited or expired (in usd per share | $ / shares</t>
  </si>
  <si>
    <t>Weighted average grant date fair value, restricted stock options balance at the end of the period (in usd per share) | $ / shares</t>
  </si>
  <si>
    <t>Employee Stock Option</t>
  </si>
  <si>
    <t>Stock Options</t>
  </si>
  <si>
    <t>Options, balance at beginning of the period (in shares) | shares</t>
  </si>
  <si>
    <t>Options, granted in period (in shares) | shares</t>
  </si>
  <si>
    <t>Options, vested in period (in shares) | shares</t>
  </si>
  <si>
    <t>Options, forfeited or expired in period (in shares) | shares</t>
  </si>
  <si>
    <t>Options, balance at end of the period (in shares) | shares</t>
  </si>
  <si>
    <t>Weighted-average exercise price</t>
  </si>
  <si>
    <t>Weighted average exercise price, options balance at beginning of the period (in usd per share) | $ / shares</t>
  </si>
  <si>
    <t>Weighted average exercise price, options granted in period (in usd per share) | $ / shares</t>
  </si>
  <si>
    <t>Weighted average exercise price, exercised in period (in usd per share) | $ / shares</t>
  </si>
  <si>
    <t>Weighted average exercise price, options forfeited or expired in period (in usd per share) | $ / shares</t>
  </si>
  <si>
    <t>Weighted average exercise price, options balance at end of the period (in usd per share) | $ / shares</t>
  </si>
  <si>
    <t>Write-downs and Other Charges, Net (Details) - USD ($) $ in Millions</t>
  </si>
  <si>
    <t>Asset Impairment Charges [Abstract]</t>
  </si>
  <si>
    <t>Development and Preopening</t>
  </si>
  <si>
    <t>Palms Casino Resort [Member]</t>
  </si>
  <si>
    <t>Income Taxes (Details) - USD ($) $ in Thousands</t>
  </si>
  <si>
    <t>1 Months Ended</t>
  </si>
  <si>
    <t>12 Months Ended</t>
  </si>
  <si>
    <t>May 31, 2018</t>
  </si>
  <si>
    <t>Jan. 31, 2018</t>
  </si>
  <si>
    <t>Income Taxes [Line Items]</t>
  </si>
  <si>
    <t>Tax Receivable Agreement, Estimated Tax Liability, Current</t>
  </si>
  <si>
    <t>Noncontrolling Interest, Decrease from Distributions to Noncontrolling Interest Holders</t>
  </si>
  <si>
    <t>Recognition of tax receivable agreement liability resulting from exchanges of noncontrolling interests</t>
  </si>
  <si>
    <t>Deferred tax assets resulting from exchanges of noncontrolling interests</t>
  </si>
  <si>
    <t>Effective income tax rate reconciliation, percent</t>
  </si>
  <si>
    <t>11.67%</t>
  </si>
  <si>
    <t>19.04%</t>
  </si>
  <si>
    <t>Federal statutory rate</t>
  </si>
  <si>
    <t>21.00%</t>
  </si>
  <si>
    <t>35.00%</t>
  </si>
  <si>
    <t>Income tax expense due to reduction of DTA</t>
  </si>
  <si>
    <t>Deferred tax asset remeasurement due to tax reform</t>
  </si>
  <si>
    <t>Deferred tax assets, valuation allowance</t>
  </si>
  <si>
    <t>Parent Company</t>
  </si>
  <si>
    <t>Tax Receivable Agreement, Estimated Tax Liability</t>
  </si>
  <si>
    <t>Parent Company | Station Holdco</t>
  </si>
  <si>
    <t>Tax receivable agreement realized tax benefits payable to related parties, percent</t>
  </si>
  <si>
    <t>85.00%</t>
  </si>
  <si>
    <t>London Interbank Offered Rate (LIBOR) | Parent Company</t>
  </si>
  <si>
    <t>Tax Receivable Agreement Basis Spread on Variable Rate Late Payments</t>
  </si>
  <si>
    <t>Tax Receivable Agreement Liability Assigned [Member]</t>
  </si>
  <si>
    <t>Tax Receivable Agreement Liability Assigned [Member] | Parent Company</t>
  </si>
  <si>
    <t>Tax Receivable Agreement Liability Assigned [Member] | Subsequent Event</t>
  </si>
  <si>
    <t>Tax Receivable Agreement Liability Assigned [Member] | Subsequent Event | Parent Company</t>
  </si>
  <si>
    <t>Related Party Transactions (Details) - USD ($) $ in Thousands</t>
  </si>
  <si>
    <t>Frank J. Fertitta III and Lorenzo J Fertitta [Member]</t>
  </si>
  <si>
    <t>Executive Officer [Member]</t>
  </si>
  <si>
    <t>Earnings Per Share Reconciliation of Numerators and Denominators of Basic and Diluted Earnings Per Share (Details) - USD ($) shares in Thousands, $ in Thousands</t>
  </si>
  <si>
    <t>Net Income (Loss) Available to Common Stockholders, Diluted [Abstract]</t>
  </si>
  <si>
    <t>Net income attributable to Red Rock, basic</t>
  </si>
  <si>
    <t>Dilutive Securities, Effect on Basic Earnings Per Share</t>
  </si>
  <si>
    <t>Net Income (Loss) Available to Common Stockholders, Diluted</t>
  </si>
  <si>
    <t>Weighted Average Number of Shares Outstanding Reconciliation [Abstract]</t>
  </si>
  <si>
    <t>Weighted-average shares of Class A common stock outstanding, basic</t>
  </si>
  <si>
    <t>Effect of dilutive securities</t>
  </si>
  <si>
    <t>Weighted-average shares of Class A common stock outstanding, diluted</t>
  </si>
  <si>
    <t>Earnings Per Share Antidilutive Shares Excluded from Computation of Diluted Income Loss Per Share (Details) - shares shares in Thousands</t>
  </si>
  <si>
    <t>Antidilutive Securities Excluded from Computation of Earnings Per Share [Line Items]</t>
  </si>
  <si>
    <t>Antidilutive securities excluded from computation of earnings per share (in shares)</t>
  </si>
  <si>
    <t>Segment Reporting (Details) $ in Thousands</t>
  </si>
  <si>
    <t>Mar. 31, 2018USD ($)Segment</t>
  </si>
  <si>
    <t>Segment Reporting Information [Line Items]</t>
  </si>
  <si>
    <t>Adjusted EBITDA attributable to MPM noncontrolling interest</t>
  </si>
  <si>
    <t>Other adjustments to net (loss) income</t>
  </si>
  <si>
    <t>Adjusted EBITDAM</t>
  </si>
  <si>
    <t>[1]</t>
  </si>
  <si>
    <t>Number of reportable segments | Segment</t>
  </si>
  <si>
    <t>Reportable Segment</t>
  </si>
  <si>
    <t>Corporate and Other</t>
  </si>
  <si>
    <t>(a)Adjusted EBITDA includes net income plus depreciation and amortization, share-based compensation, write-downs and other charges, net, tax receivable agreement liability adjustment, interest expense, net, loss on extinguishment/modification of debt, net, change in fair value of derivative instruments, provision for income tax and other, and excludes Adjusted EBITDA attributable to the noncontrolling interests of MPM.</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1653653</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8</v>
      </c>
    </row>
    <row r="11" spans="1:3">
      <c r="A11" s="3" t="s">
        <v>18</v>
      </c>
      <c r="B11" s="5" t="s">
        <v>19</v>
      </c>
    </row>
    <row r="12" spans="1:3">
      <c r="A12" s="3" t="s">
        <v>20</v>
      </c>
      <c r="B12" s="3" t="s">
        <v>21</v>
      </c>
    </row>
    <row r="13" spans="1:3">
      <c r="A13" s="3" t="s">
        <v>22</v>
      </c>
      <c r="B13" s="3" t="s">
        <v>23</v>
      </c>
    </row>
    <row r="14" spans="1:3">
      <c r="A14" s="3" t="s">
        <v>24</v>
      </c>
      <c r="B14" s="3" t="s">
        <v>21</v>
      </c>
    </row>
    <row r="15" spans="1:3">
      <c r="A15" s="3" t="s">
        <v>25</v>
      </c>
    </row>
    <row r="16" spans="1:3">
      <c r="A16" s="3" t="s">
        <v>26</v>
      </c>
      <c r="C16" s="4" t="n">
        <v>69413956</v>
      </c>
    </row>
    <row r="17" spans="1:3">
      <c r="A17" s="3" t="s">
        <v>27</v>
      </c>
    </row>
    <row r="18" spans="1:3">
      <c r="A18" s="3" t="s">
        <v>26</v>
      </c>
      <c r="C18" s="4" t="n">
        <v>469344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2</v>
      </c>
      <c r="B1" s="2" t="s">
        <v>1</v>
      </c>
    </row>
    <row r="2" spans="1:2">
      <c r="B2" s="2" t="s">
        <v>2</v>
      </c>
    </row>
    <row r="3" spans="1:2">
      <c r="A3" s="6" t="s">
        <v>203</v>
      </c>
    </row>
    <row r="4" spans="1:2">
      <c r="A4" s="3" t="s">
        <v>204</v>
      </c>
      <c r="B4" s="3"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179192</v>
      </c>
      <c r="C3" s="7" t="n">
        <v>231465</v>
      </c>
    </row>
    <row r="4" spans="1:3">
      <c r="A4" s="3" t="s">
        <v>32</v>
      </c>
      <c r="B4" s="4" t="n">
        <v>3390</v>
      </c>
      <c r="C4" s="4" t="n">
        <v>3279</v>
      </c>
    </row>
    <row r="5" spans="1:3">
      <c r="A5" s="3" t="s">
        <v>33</v>
      </c>
      <c r="B5" s="4" t="n">
        <v>45377</v>
      </c>
      <c r="C5" s="4" t="n">
        <v>48730</v>
      </c>
    </row>
    <row r="6" spans="1:3">
      <c r="A6" s="3" t="s">
        <v>34</v>
      </c>
      <c r="B6" s="4" t="n">
        <v>80</v>
      </c>
      <c r="C6" s="4" t="n">
        <v>256</v>
      </c>
    </row>
    <row r="7" spans="1:3">
      <c r="A7" s="3" t="s">
        <v>35</v>
      </c>
      <c r="B7" s="4" t="n">
        <v>11637</v>
      </c>
      <c r="C7" s="4" t="n">
        <v>12572</v>
      </c>
    </row>
    <row r="8" spans="1:3">
      <c r="A8" s="3" t="s">
        <v>36</v>
      </c>
      <c r="B8" s="4" t="n">
        <v>22896</v>
      </c>
      <c r="C8" s="4" t="n">
        <v>21597</v>
      </c>
    </row>
    <row r="9" spans="1:3">
      <c r="A9" s="3" t="s">
        <v>37</v>
      </c>
      <c r="B9" s="4" t="n">
        <v>19506</v>
      </c>
      <c r="C9" s="4" t="n">
        <v>19373</v>
      </c>
    </row>
    <row r="10" spans="1:3">
      <c r="A10" s="3" t="s">
        <v>38</v>
      </c>
      <c r="B10" s="4" t="n">
        <v>4290</v>
      </c>
      <c r="C10" s="4" t="n">
        <v>4290</v>
      </c>
    </row>
    <row r="11" spans="1:3">
      <c r="A11" s="3" t="s">
        <v>39</v>
      </c>
      <c r="B11" s="4" t="n">
        <v>286368</v>
      </c>
      <c r="C11" s="4" t="n">
        <v>341562</v>
      </c>
    </row>
    <row r="12" spans="1:3">
      <c r="A12" s="3" t="s">
        <v>40</v>
      </c>
      <c r="B12" s="4" t="n">
        <v>2637316</v>
      </c>
      <c r="C12" s="4" t="n">
        <v>2542111</v>
      </c>
    </row>
    <row r="13" spans="1:3">
      <c r="A13" s="3" t="s">
        <v>41</v>
      </c>
      <c r="B13" s="4" t="n">
        <v>195676</v>
      </c>
      <c r="C13" s="4" t="n">
        <v>195676</v>
      </c>
    </row>
    <row r="14" spans="1:3">
      <c r="A14" s="3" t="s">
        <v>42</v>
      </c>
      <c r="B14" s="4" t="n">
        <v>124255</v>
      </c>
      <c r="C14" s="4" t="n">
        <v>128000</v>
      </c>
    </row>
    <row r="15" spans="1:3">
      <c r="A15" s="3" t="s">
        <v>43</v>
      </c>
      <c r="B15" s="4" t="n">
        <v>177182</v>
      </c>
      <c r="C15" s="4" t="n">
        <v>177182</v>
      </c>
    </row>
    <row r="16" spans="1:3">
      <c r="A16" s="3" t="s">
        <v>44</v>
      </c>
      <c r="B16" s="4" t="n">
        <v>9705</v>
      </c>
      <c r="C16" s="4" t="n">
        <v>10133</v>
      </c>
    </row>
    <row r="17" spans="1:3">
      <c r="A17" s="3" t="s">
        <v>45</v>
      </c>
      <c r="B17" s="4" t="n">
        <v>17451</v>
      </c>
      <c r="C17" s="4" t="n">
        <v>17270</v>
      </c>
    </row>
    <row r="18" spans="1:3">
      <c r="A18" s="3" t="s">
        <v>46</v>
      </c>
      <c r="B18" s="4" t="n">
        <v>124296</v>
      </c>
      <c r="C18" s="4" t="n">
        <v>132731</v>
      </c>
    </row>
    <row r="19" spans="1:3">
      <c r="A19" s="3" t="s">
        <v>47</v>
      </c>
      <c r="B19" s="4" t="n">
        <v>111638</v>
      </c>
      <c r="C19" s="4" t="n">
        <v>75456</v>
      </c>
    </row>
    <row r="20" spans="1:3">
      <c r="A20" s="3" t="s">
        <v>48</v>
      </c>
      <c r="B20" s="4" t="n">
        <v>3683887</v>
      </c>
      <c r="C20" s="4" t="n">
        <v>3620121</v>
      </c>
    </row>
    <row r="21" spans="1:3">
      <c r="A21" s="6" t="s">
        <v>49</v>
      </c>
    </row>
    <row r="22" spans="1:3">
      <c r="A22" s="3" t="s">
        <v>50</v>
      </c>
      <c r="B22" s="4" t="n">
        <v>20988</v>
      </c>
      <c r="C22" s="4" t="n">
        <v>21626</v>
      </c>
    </row>
    <row r="23" spans="1:3">
      <c r="A23" s="3" t="s">
        <v>51</v>
      </c>
      <c r="B23" s="4" t="n">
        <v>15536</v>
      </c>
      <c r="C23" s="4" t="n">
        <v>10611</v>
      </c>
    </row>
    <row r="24" spans="1:3">
      <c r="A24" s="3" t="s">
        <v>52</v>
      </c>
      <c r="B24" s="4" t="n">
        <v>192080</v>
      </c>
      <c r="C24" s="4" t="n">
        <v>182903</v>
      </c>
    </row>
    <row r="25" spans="1:3">
      <c r="A25" s="3" t="s">
        <v>53</v>
      </c>
      <c r="B25" s="4" t="n">
        <v>0</v>
      </c>
      <c r="C25" s="4" t="n">
        <v>17</v>
      </c>
    </row>
    <row r="26" spans="1:3">
      <c r="A26" s="3" t="s">
        <v>54</v>
      </c>
      <c r="B26" s="4" t="n">
        <v>34843</v>
      </c>
      <c r="C26" s="4" t="n">
        <v>30094</v>
      </c>
    </row>
    <row r="27" spans="1:3">
      <c r="A27" s="3" t="s">
        <v>55</v>
      </c>
      <c r="B27" s="4" t="n">
        <v>263447</v>
      </c>
      <c r="C27" s="4" t="n">
        <v>245251</v>
      </c>
    </row>
    <row r="28" spans="1:3">
      <c r="A28" s="3" t="s">
        <v>56</v>
      </c>
      <c r="B28" s="4" t="n">
        <v>2581730</v>
      </c>
      <c r="C28" s="4" t="n">
        <v>2587728</v>
      </c>
    </row>
    <row r="29" spans="1:3">
      <c r="A29" s="3" t="s">
        <v>57</v>
      </c>
      <c r="B29" s="4" t="n">
        <v>2178</v>
      </c>
      <c r="C29" s="4" t="n">
        <v>2235</v>
      </c>
    </row>
    <row r="30" spans="1:3">
      <c r="A30" s="3" t="s">
        <v>58</v>
      </c>
      <c r="B30" s="4" t="n">
        <v>10341</v>
      </c>
      <c r="C30" s="4" t="n">
        <v>11289</v>
      </c>
    </row>
    <row r="31" spans="1:3">
      <c r="A31" s="3" t="s">
        <v>59</v>
      </c>
      <c r="B31" s="4" t="n">
        <v>122219</v>
      </c>
      <c r="C31" s="4" t="n">
        <v>141906</v>
      </c>
    </row>
    <row r="32" spans="1:3">
      <c r="A32" s="3" t="s">
        <v>60</v>
      </c>
      <c r="B32" s="4" t="n">
        <v>2979915</v>
      </c>
      <c r="C32" s="4" t="n">
        <v>2988409</v>
      </c>
    </row>
    <row r="33" spans="1:3">
      <c r="A33" s="3" t="s">
        <v>61</v>
      </c>
      <c r="B33" s="3" t="s">
        <v>62</v>
      </c>
      <c r="C33" s="3" t="s">
        <v>62</v>
      </c>
    </row>
    <row r="34" spans="1:3">
      <c r="A34" s="6" t="s">
        <v>63</v>
      </c>
    </row>
    <row r="35" spans="1:3">
      <c r="A35" s="3" t="s">
        <v>64</v>
      </c>
      <c r="B35" s="4" t="n">
        <v>0</v>
      </c>
      <c r="C35" s="4" t="n">
        <v>0</v>
      </c>
    </row>
    <row r="36" spans="1:3">
      <c r="A36" s="3" t="s">
        <v>65</v>
      </c>
      <c r="B36" s="4" t="n">
        <v>353376</v>
      </c>
      <c r="C36" s="4" t="n">
        <v>349430</v>
      </c>
    </row>
    <row r="37" spans="1:3">
      <c r="A37" s="3" t="s">
        <v>66</v>
      </c>
      <c r="B37" s="4" t="n">
        <v>70380</v>
      </c>
      <c r="C37" s="4" t="n">
        <v>26138</v>
      </c>
    </row>
    <row r="38" spans="1:3">
      <c r="A38" s="3" t="s">
        <v>67</v>
      </c>
      <c r="B38" s="4" t="n">
        <v>2167</v>
      </c>
      <c r="C38" s="4" t="n">
        <v>2473</v>
      </c>
    </row>
    <row r="39" spans="1:3">
      <c r="A39" s="3" t="s">
        <v>68</v>
      </c>
      <c r="B39" s="4" t="n">
        <v>426618</v>
      </c>
      <c r="C39" s="4" t="n">
        <v>378731</v>
      </c>
    </row>
    <row r="40" spans="1:3">
      <c r="A40" s="3" t="s">
        <v>69</v>
      </c>
      <c r="B40" s="4" t="n">
        <v>277354</v>
      </c>
      <c r="C40" s="4" t="n">
        <v>252981</v>
      </c>
    </row>
    <row r="41" spans="1:3">
      <c r="A41" s="3" t="s">
        <v>70</v>
      </c>
      <c r="B41" s="4" t="n">
        <v>703972</v>
      </c>
      <c r="C41" s="4" t="n">
        <v>631712</v>
      </c>
    </row>
    <row r="42" spans="1:3">
      <c r="A42" s="3" t="s">
        <v>71</v>
      </c>
      <c r="B42" s="4" t="n">
        <v>3683887</v>
      </c>
      <c r="C42" s="4" t="n">
        <v>3620121</v>
      </c>
    </row>
    <row r="43" spans="1:3">
      <c r="A43" s="3" t="s">
        <v>25</v>
      </c>
    </row>
    <row r="44" spans="1:3">
      <c r="A44" s="6" t="s">
        <v>63</v>
      </c>
    </row>
    <row r="45" spans="1:3">
      <c r="A45" s="3" t="s">
        <v>72</v>
      </c>
      <c r="B45" s="4" t="n">
        <v>694</v>
      </c>
      <c r="C45" s="4" t="n">
        <v>689</v>
      </c>
    </row>
    <row r="46" spans="1:3">
      <c r="A46" s="3" t="s">
        <v>27</v>
      </c>
    </row>
    <row r="47" spans="1:3">
      <c r="A47" s="6" t="s">
        <v>63</v>
      </c>
    </row>
    <row r="48" spans="1:3">
      <c r="A48" s="3" t="s">
        <v>72</v>
      </c>
      <c r="B48" s="7" t="n">
        <v>1</v>
      </c>
      <c r="C48"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6" t="s">
        <v>112</v>
      </c>
    </row>
    <row r="4" spans="1:2">
      <c r="A4" s="3" t="s">
        <v>212</v>
      </c>
      <c r="B4" s="3"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6" t="s">
        <v>218</v>
      </c>
    </row>
    <row r="4" spans="1:2">
      <c r="A4" s="3" t="s">
        <v>219</v>
      </c>
      <c r="B4" s="3"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6" t="s">
        <v>175</v>
      </c>
    </row>
    <row r="4" spans="1:2">
      <c r="A4" s="3" t="s">
        <v>222</v>
      </c>
      <c r="B4" s="3" t="s">
        <v>223</v>
      </c>
    </row>
    <row r="5" spans="1:2">
      <c r="A5" s="3" t="s">
        <v>224</v>
      </c>
      <c r="B5" s="3" t="s">
        <v>225</v>
      </c>
    </row>
    <row r="6" spans="1:2">
      <c r="A6" s="3" t="s">
        <v>226</v>
      </c>
      <c r="B6" s="3" t="s">
        <v>227</v>
      </c>
    </row>
    <row r="7" spans="1:2">
      <c r="A7" s="3" t="s">
        <v>228</v>
      </c>
      <c r="B7" s="3" t="s">
        <v>229</v>
      </c>
    </row>
    <row r="8" spans="1:2">
      <c r="A8" s="3" t="s">
        <v>230</v>
      </c>
      <c r="B8" s="3"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6" t="s">
        <v>233</v>
      </c>
    </row>
    <row r="4" spans="1:2">
      <c r="A4" s="3" t="s">
        <v>234</v>
      </c>
      <c r="B4" s="3"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6" t="s">
        <v>237</v>
      </c>
    </row>
    <row r="4" spans="1:2">
      <c r="A4" s="3" t="s">
        <v>238</v>
      </c>
      <c r="B4" s="3"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0</v>
      </c>
      <c r="B1" s="2" t="s">
        <v>1</v>
      </c>
    </row>
    <row r="2" spans="1:2">
      <c r="B2" s="2" t="s">
        <v>2</v>
      </c>
    </row>
    <row r="3" spans="1:2">
      <c r="A3" s="6" t="s">
        <v>178</v>
      </c>
    </row>
    <row r="4" spans="1:2">
      <c r="A4" s="3" t="s">
        <v>241</v>
      </c>
      <c r="B4" s="3"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6" t="s">
        <v>182</v>
      </c>
    </row>
    <row r="4" spans="1:2">
      <c r="A4" s="3" t="s">
        <v>244</v>
      </c>
      <c r="B4" s="3"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6" t="s">
        <v>185</v>
      </c>
    </row>
    <row r="4" spans="1:2">
      <c r="A4" s="3" t="s">
        <v>247</v>
      </c>
      <c r="B4" s="3"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6" t="s">
        <v>188</v>
      </c>
    </row>
    <row r="4" spans="1:2">
      <c r="A4" s="3" t="s">
        <v>250</v>
      </c>
      <c r="B4" s="3"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v>
      </c>
      <c r="B1" s="2" t="s">
        <v>2</v>
      </c>
      <c r="C1" s="2" t="s">
        <v>29</v>
      </c>
    </row>
    <row r="2" spans="1:3">
      <c r="A2" s="3" t="s">
        <v>74</v>
      </c>
      <c r="B2" s="7" t="n">
        <v>726661</v>
      </c>
      <c r="C2" s="7" t="n">
        <v>689856</v>
      </c>
    </row>
    <row r="3" spans="1:3">
      <c r="A3" s="3" t="s">
        <v>75</v>
      </c>
      <c r="B3" s="7" t="n">
        <v>41096</v>
      </c>
      <c r="C3" s="7" t="n">
        <v>105370</v>
      </c>
    </row>
    <row r="4" spans="1:3">
      <c r="A4" s="3" t="s">
        <v>76</v>
      </c>
      <c r="B4" s="4" t="n">
        <v>100000000</v>
      </c>
      <c r="C4" s="4" t="n">
        <v>100000000</v>
      </c>
    </row>
    <row r="5" spans="1:3">
      <c r="A5" s="3" t="s">
        <v>77</v>
      </c>
      <c r="B5" s="4" t="n">
        <v>0</v>
      </c>
      <c r="C5" s="4" t="n">
        <v>0</v>
      </c>
    </row>
    <row r="6" spans="1:3">
      <c r="A6" s="3" t="s">
        <v>78</v>
      </c>
      <c r="B6" s="4" t="n">
        <v>0</v>
      </c>
      <c r="C6" s="4" t="n">
        <v>0</v>
      </c>
    </row>
    <row r="7" spans="1:3">
      <c r="A7" s="3" t="s">
        <v>79</v>
      </c>
      <c r="B7" s="8" t="n">
        <v>0.01</v>
      </c>
      <c r="C7" s="8" t="n">
        <v>0.01</v>
      </c>
    </row>
    <row r="8" spans="1:3">
      <c r="A8" s="3" t="s">
        <v>25</v>
      </c>
    </row>
    <row r="9" spans="1:3">
      <c r="A9" s="3" t="s">
        <v>80</v>
      </c>
      <c r="B9" s="4" t="n">
        <v>500000000</v>
      </c>
      <c r="C9" s="4" t="n">
        <v>500000000</v>
      </c>
    </row>
    <row r="10" spans="1:3">
      <c r="A10" s="3" t="s">
        <v>81</v>
      </c>
      <c r="B10" s="4" t="n">
        <v>69413956</v>
      </c>
      <c r="C10" s="4" t="n">
        <v>68897563</v>
      </c>
    </row>
    <row r="11" spans="1:3">
      <c r="A11" s="3" t="s">
        <v>82</v>
      </c>
      <c r="B11" s="4" t="n">
        <v>69413956</v>
      </c>
      <c r="C11" s="4" t="n">
        <v>68897563</v>
      </c>
    </row>
    <row r="12" spans="1:3">
      <c r="A12" s="3" t="s">
        <v>83</v>
      </c>
      <c r="B12" s="8" t="n">
        <v>0.01</v>
      </c>
      <c r="C12" s="8" t="n">
        <v>0.01</v>
      </c>
    </row>
    <row r="13" spans="1:3">
      <c r="A13" s="3" t="s">
        <v>27</v>
      </c>
    </row>
    <row r="14" spans="1:3">
      <c r="A14" s="3" t="s">
        <v>80</v>
      </c>
      <c r="B14" s="4" t="n">
        <v>100000000</v>
      </c>
      <c r="C14" s="4" t="n">
        <v>100000000</v>
      </c>
    </row>
    <row r="15" spans="1:3">
      <c r="A15" s="3" t="s">
        <v>81</v>
      </c>
      <c r="B15" s="4" t="n">
        <v>46934413</v>
      </c>
      <c r="C15" s="4" t="n">
        <v>47264413</v>
      </c>
    </row>
    <row r="16" spans="1:3">
      <c r="A16" s="3" t="s">
        <v>82</v>
      </c>
      <c r="B16" s="4" t="n">
        <v>46934413</v>
      </c>
      <c r="C16" s="4" t="n">
        <v>47264413</v>
      </c>
    </row>
    <row r="17" spans="1:3">
      <c r="A17" s="3" t="s">
        <v>83</v>
      </c>
      <c r="B17" s="9" t="n">
        <v>1e-05</v>
      </c>
      <c r="C17" s="9" t="n">
        <v>1e-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6" t="s">
        <v>191</v>
      </c>
    </row>
    <row r="4" spans="1:2">
      <c r="A4" s="3" t="s">
        <v>253</v>
      </c>
      <c r="B4" s="3" t="s">
        <v>254</v>
      </c>
    </row>
    <row r="5" spans="1:2">
      <c r="A5" s="3" t="s">
        <v>255</v>
      </c>
      <c r="B5" s="3"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6" t="s">
        <v>194</v>
      </c>
    </row>
    <row r="4" spans="1:2">
      <c r="A4" s="3" t="s">
        <v>258</v>
      </c>
      <c r="B4" s="3" t="s">
        <v>259</v>
      </c>
    </row>
    <row r="5" spans="1:2">
      <c r="A5" s="3" t="s">
        <v>260</v>
      </c>
      <c r="B5" s="3"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6" t="s">
        <v>197</v>
      </c>
    </row>
    <row r="4" spans="1:2">
      <c r="A4" s="3" t="s">
        <v>263</v>
      </c>
      <c r="B4" s="3" t="s">
        <v>264</v>
      </c>
    </row>
    <row r="5" spans="1:2">
      <c r="A5" s="3" t="s">
        <v>265</v>
      </c>
      <c r="B5" s="3" t="s">
        <v>266</v>
      </c>
    </row>
    <row r="6" spans="1:2">
      <c r="A6" s="3" t="s">
        <v>267</v>
      </c>
      <c r="B6" s="3"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6" t="s">
        <v>200</v>
      </c>
    </row>
    <row r="4" spans="1:2">
      <c r="A4" s="3" t="s">
        <v>270</v>
      </c>
      <c r="B4" s="3"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6" t="s">
        <v>112</v>
      </c>
    </row>
    <row r="4" spans="1:2">
      <c r="A4" s="3" t="s">
        <v>273</v>
      </c>
      <c r="B4" s="3" t="s">
        <v>274</v>
      </c>
    </row>
    <row r="5" spans="1:2">
      <c r="A5" s="3" t="s">
        <v>275</v>
      </c>
      <c r="B5" s="3"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6" t="s">
        <v>218</v>
      </c>
    </row>
    <row r="4" spans="1:2">
      <c r="A4" s="3" t="s">
        <v>278</v>
      </c>
      <c r="B4" s="3"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280</v>
      </c>
      <c r="B1" s="2" t="s">
        <v>281</v>
      </c>
      <c r="C1" s="2" t="s">
        <v>282</v>
      </c>
    </row>
    <row r="2" spans="1:3">
      <c r="A2" s="3" t="s">
        <v>283</v>
      </c>
    </row>
    <row r="3" spans="1:3">
      <c r="A3" s="6" t="s">
        <v>284</v>
      </c>
    </row>
    <row r="4" spans="1:3">
      <c r="A4" s="3" t="s">
        <v>285</v>
      </c>
      <c r="B4" s="10" t="n">
        <v>0.6</v>
      </c>
      <c r="C4" s="10" t="n">
        <v>2.1</v>
      </c>
    </row>
    <row r="5" spans="1:3">
      <c r="A5" s="3" t="s">
        <v>286</v>
      </c>
    </row>
    <row r="6" spans="1:3">
      <c r="A6" s="6" t="s">
        <v>284</v>
      </c>
    </row>
    <row r="7" spans="1:3">
      <c r="A7" s="3" t="s">
        <v>287</v>
      </c>
      <c r="B7" s="3" t="s">
        <v>288</v>
      </c>
    </row>
    <row r="8" spans="1:3">
      <c r="A8" s="3" t="s">
        <v>289</v>
      </c>
    </row>
    <row r="9" spans="1:3">
      <c r="A9" s="6" t="s">
        <v>284</v>
      </c>
    </row>
    <row r="10" spans="1:3">
      <c r="A10" s="3" t="s">
        <v>290</v>
      </c>
      <c r="B10" s="4" t="n">
        <v>10</v>
      </c>
    </row>
    <row r="11" spans="1:3">
      <c r="A11" s="3" t="s">
        <v>291</v>
      </c>
    </row>
    <row r="12" spans="1:3">
      <c r="A12" s="6" t="s">
        <v>284</v>
      </c>
    </row>
    <row r="13" spans="1:3">
      <c r="A13" s="3" t="s">
        <v>290</v>
      </c>
      <c r="B13" s="4" t="n">
        <v>10</v>
      </c>
    </row>
    <row r="14" spans="1:3">
      <c r="A14" s="3" t="s">
        <v>292</v>
      </c>
    </row>
    <row r="15" spans="1:3">
      <c r="A15" s="6" t="s">
        <v>284</v>
      </c>
    </row>
    <row r="16" spans="1:3">
      <c r="A16" s="3" t="s">
        <v>290</v>
      </c>
      <c r="B16" s="4" t="n">
        <v>3</v>
      </c>
    </row>
    <row r="17" spans="1:3">
      <c r="A17" s="3" t="s">
        <v>287</v>
      </c>
      <c r="B17" s="3" t="s">
        <v>293</v>
      </c>
    </row>
    <row r="18" spans="1:3">
      <c r="A18" s="3" t="s">
        <v>283</v>
      </c>
    </row>
    <row r="19" spans="1:3">
      <c r="A19" s="6" t="s">
        <v>284</v>
      </c>
    </row>
    <row r="20" spans="1:3">
      <c r="A20" s="3" t="s">
        <v>287</v>
      </c>
      <c r="B20" s="3" t="s">
        <v>293</v>
      </c>
    </row>
    <row r="21" spans="1:3">
      <c r="A21" s="3" t="s">
        <v>294</v>
      </c>
    </row>
    <row r="22" spans="1:3">
      <c r="A22" s="6" t="s">
        <v>284</v>
      </c>
    </row>
    <row r="23" spans="1:3">
      <c r="A23" s="3" t="s">
        <v>295</v>
      </c>
      <c r="B23" s="3" t="s">
        <v>296</v>
      </c>
    </row>
    <row r="24" spans="1:3">
      <c r="A24" s="3" t="s">
        <v>297</v>
      </c>
    </row>
    <row r="25" spans="1:3">
      <c r="A25" s="6" t="s">
        <v>284</v>
      </c>
    </row>
    <row r="26" spans="1:3">
      <c r="A26" s="3" t="s">
        <v>295</v>
      </c>
      <c r="B26" s="3" t="s">
        <v>296</v>
      </c>
    </row>
    <row r="27" spans="1:3">
      <c r="A27" s="3" t="s">
        <v>298</v>
      </c>
    </row>
    <row r="28" spans="1:3">
      <c r="A28" s="6" t="s">
        <v>284</v>
      </c>
    </row>
    <row r="29" spans="1:3">
      <c r="A29" s="3" t="s">
        <v>290</v>
      </c>
      <c r="B29" s="4"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299</v>
      </c>
      <c r="B1" s="2" t="s">
        <v>1</v>
      </c>
    </row>
    <row r="2" spans="1:5">
      <c r="B2" s="2" t="s">
        <v>2</v>
      </c>
      <c r="C2" s="2" t="s">
        <v>85</v>
      </c>
      <c r="D2" s="2" t="s">
        <v>29</v>
      </c>
      <c r="E2" s="2" t="s">
        <v>300</v>
      </c>
    </row>
    <row r="3" spans="1:5">
      <c r="A3" s="6" t="s">
        <v>301</v>
      </c>
    </row>
    <row r="4" spans="1:5">
      <c r="A4" s="3" t="s">
        <v>302</v>
      </c>
      <c r="C4" s="7" t="n">
        <v>425738</v>
      </c>
    </row>
    <row r="5" spans="1:5">
      <c r="A5" s="3" t="s">
        <v>303</v>
      </c>
      <c r="C5" s="4" t="n">
        <v>0</v>
      </c>
    </row>
    <row r="6" spans="1:5">
      <c r="A6" s="3" t="s">
        <v>92</v>
      </c>
      <c r="B6" s="7" t="n">
        <v>421039</v>
      </c>
      <c r="C6" s="4" t="n">
        <v>425738</v>
      </c>
    </row>
    <row r="7" spans="1:5">
      <c r="A7" s="3" t="s">
        <v>109</v>
      </c>
      <c r="B7" s="4" t="n">
        <v>82130</v>
      </c>
      <c r="C7" s="4" t="n">
        <v>45419</v>
      </c>
    </row>
    <row r="8" spans="1:5">
      <c r="A8" s="3" t="s">
        <v>46</v>
      </c>
      <c r="B8" s="4" t="n">
        <v>124296</v>
      </c>
      <c r="D8" s="7" t="n">
        <v>132731</v>
      </c>
    </row>
    <row r="9" spans="1:5">
      <c r="A9" s="3" t="s">
        <v>52</v>
      </c>
      <c r="B9" s="4" t="n">
        <v>192080</v>
      </c>
      <c r="D9" s="4" t="n">
        <v>182903</v>
      </c>
    </row>
    <row r="10" spans="1:5">
      <c r="A10" s="3" t="s">
        <v>304</v>
      </c>
      <c r="B10" s="7" t="n">
        <v>703972</v>
      </c>
      <c r="D10" s="4" t="n">
        <v>631712</v>
      </c>
      <c r="E10" s="7" t="n">
        <v>627598</v>
      </c>
    </row>
    <row r="11" spans="1:5">
      <c r="A11" s="3" t="s">
        <v>305</v>
      </c>
    </row>
    <row r="12" spans="1:5">
      <c r="A12" s="6" t="s">
        <v>301</v>
      </c>
    </row>
    <row r="13" spans="1:5">
      <c r="A13" s="3" t="s">
        <v>302</v>
      </c>
      <c r="C13" s="4" t="n">
        <v>445898</v>
      </c>
    </row>
    <row r="14" spans="1:5">
      <c r="A14" s="3" t="s">
        <v>303</v>
      </c>
      <c r="C14" s="4" t="n">
        <v>-28166</v>
      </c>
    </row>
    <row r="15" spans="1:5">
      <c r="A15" s="3" t="s">
        <v>92</v>
      </c>
      <c r="C15" s="4" t="n">
        <v>417732</v>
      </c>
    </row>
    <row r="16" spans="1:5">
      <c r="A16" s="3" t="s">
        <v>109</v>
      </c>
      <c r="C16" s="4" t="n">
        <v>45214</v>
      </c>
    </row>
    <row r="17" spans="1:5">
      <c r="A17" s="3" t="s">
        <v>46</v>
      </c>
      <c r="D17" s="4" t="n">
        <v>132220</v>
      </c>
    </row>
    <row r="18" spans="1:5">
      <c r="A18" s="3" t="s">
        <v>52</v>
      </c>
      <c r="D18" s="4" t="n">
        <v>176813</v>
      </c>
    </row>
    <row r="19" spans="1:5">
      <c r="A19" s="3" t="s">
        <v>304</v>
      </c>
      <c r="D19" s="4" t="n">
        <v>637291</v>
      </c>
      <c r="E19" s="4" t="n">
        <v>633352</v>
      </c>
    </row>
    <row r="20" spans="1:5">
      <c r="A20" s="3" t="s">
        <v>306</v>
      </c>
    </row>
    <row r="21" spans="1:5">
      <c r="A21" s="6" t="s">
        <v>301</v>
      </c>
    </row>
    <row r="22" spans="1:5">
      <c r="A22" s="3" t="s">
        <v>302</v>
      </c>
      <c r="C22" s="4" t="n">
        <v>-20160</v>
      </c>
    </row>
    <row r="23" spans="1:5">
      <c r="A23" s="3" t="s">
        <v>303</v>
      </c>
      <c r="C23" s="4" t="n">
        <v>28166</v>
      </c>
    </row>
    <row r="24" spans="1:5">
      <c r="A24" s="3" t="s">
        <v>92</v>
      </c>
      <c r="C24" s="4" t="n">
        <v>8006</v>
      </c>
    </row>
    <row r="25" spans="1:5">
      <c r="A25" s="3" t="s">
        <v>109</v>
      </c>
      <c r="C25" s="7" t="n">
        <v>205</v>
      </c>
    </row>
    <row r="26" spans="1:5">
      <c r="A26" s="3" t="s">
        <v>46</v>
      </c>
      <c r="D26" s="4" t="n">
        <v>511</v>
      </c>
    </row>
    <row r="27" spans="1:5">
      <c r="A27" s="3" t="s">
        <v>52</v>
      </c>
      <c r="D27" s="4" t="n">
        <v>6090</v>
      </c>
    </row>
    <row r="28" spans="1:5">
      <c r="A28" s="3" t="s">
        <v>304</v>
      </c>
      <c r="D28" s="7" t="n">
        <v>-5579</v>
      </c>
      <c r="E28" s="7" t="n">
        <v>-575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307</v>
      </c>
      <c r="B1" s="2" t="s">
        <v>1</v>
      </c>
    </row>
    <row r="2" spans="1:4">
      <c r="B2" s="2" t="s">
        <v>2</v>
      </c>
      <c r="C2" s="2" t="s">
        <v>85</v>
      </c>
      <c r="D2" s="2" t="s">
        <v>29</v>
      </c>
    </row>
    <row r="3" spans="1:4">
      <c r="A3" s="6" t="s">
        <v>308</v>
      </c>
    </row>
    <row r="4" spans="1:4">
      <c r="A4" s="3" t="s">
        <v>87</v>
      </c>
      <c r="B4" s="7" t="n">
        <v>236247</v>
      </c>
      <c r="C4" s="7" t="n">
        <v>223536</v>
      </c>
    </row>
    <row r="5" spans="1:4">
      <c r="A5" s="3" t="s">
        <v>88</v>
      </c>
      <c r="B5" s="4" t="n">
        <v>90928</v>
      </c>
      <c r="C5" s="4" t="n">
        <v>98546</v>
      </c>
    </row>
    <row r="6" spans="1:4">
      <c r="A6" s="3" t="s">
        <v>89</v>
      </c>
      <c r="B6" s="4" t="n">
        <v>46630</v>
      </c>
      <c r="C6" s="4" t="n">
        <v>50760</v>
      </c>
    </row>
    <row r="7" spans="1:4">
      <c r="A7" s="3" t="s">
        <v>90</v>
      </c>
      <c r="B7" s="4" t="n">
        <v>22556</v>
      </c>
      <c r="C7" s="4" t="n">
        <v>22669</v>
      </c>
    </row>
    <row r="8" spans="1:4">
      <c r="A8" s="3" t="s">
        <v>91</v>
      </c>
      <c r="B8" s="4" t="n">
        <v>24678</v>
      </c>
      <c r="C8" s="4" t="n">
        <v>30227</v>
      </c>
    </row>
    <row r="9" spans="1:4">
      <c r="A9" s="3" t="s">
        <v>92</v>
      </c>
      <c r="B9" s="4" t="n">
        <v>421039</v>
      </c>
      <c r="C9" s="4" t="n">
        <v>425738</v>
      </c>
    </row>
    <row r="10" spans="1:4">
      <c r="A10" s="3" t="s">
        <v>309</v>
      </c>
      <c r="B10" s="4" t="n">
        <v>6000</v>
      </c>
      <c r="C10" s="4" t="n">
        <v>5900</v>
      </c>
    </row>
    <row r="11" spans="1:4">
      <c r="A11" s="3" t="s">
        <v>310</v>
      </c>
      <c r="B11" s="4" t="n">
        <v>48800</v>
      </c>
      <c r="C11" s="4" t="n">
        <v>45300</v>
      </c>
    </row>
    <row r="12" spans="1:4">
      <c r="A12" s="3" t="s">
        <v>311</v>
      </c>
      <c r="B12" s="4" t="n">
        <v>20500</v>
      </c>
      <c r="D12" s="7" t="n">
        <v>20300</v>
      </c>
    </row>
    <row r="13" spans="1:4">
      <c r="A13" s="3" t="s">
        <v>312</v>
      </c>
      <c r="B13" s="4" t="n">
        <v>27300</v>
      </c>
      <c r="D13" s="4" t="n">
        <v>24800</v>
      </c>
    </row>
    <row r="14" spans="1:4">
      <c r="A14" s="3" t="s">
        <v>313</v>
      </c>
      <c r="B14" s="4" t="n">
        <v>6200</v>
      </c>
      <c r="D14" s="7" t="n">
        <v>8500</v>
      </c>
    </row>
    <row r="15" spans="1:4">
      <c r="A15" s="3" t="s">
        <v>314</v>
      </c>
    </row>
    <row r="16" spans="1:4">
      <c r="A16" s="6" t="s">
        <v>308</v>
      </c>
    </row>
    <row r="17" spans="1:4">
      <c r="A17" s="3" t="s">
        <v>87</v>
      </c>
      <c r="B17" s="4" t="n">
        <v>236247</v>
      </c>
      <c r="C17" s="4" t="n">
        <v>223536</v>
      </c>
    </row>
    <row r="18" spans="1:4">
      <c r="A18" s="3" t="s">
        <v>88</v>
      </c>
      <c r="B18" s="4" t="n">
        <v>90928</v>
      </c>
      <c r="C18" s="4" t="n">
        <v>98546</v>
      </c>
    </row>
    <row r="19" spans="1:4">
      <c r="A19" s="3" t="s">
        <v>89</v>
      </c>
      <c r="B19" s="4" t="n">
        <v>46630</v>
      </c>
      <c r="C19" s="4" t="n">
        <v>50760</v>
      </c>
    </row>
    <row r="20" spans="1:4">
      <c r="A20" s="3" t="s">
        <v>90</v>
      </c>
      <c r="B20" s="4" t="n">
        <v>21192</v>
      </c>
      <c r="C20" s="4" t="n">
        <v>21280</v>
      </c>
    </row>
    <row r="21" spans="1:4">
      <c r="A21" s="3" t="s">
        <v>91</v>
      </c>
      <c r="B21" s="4" t="n">
        <v>173</v>
      </c>
      <c r="C21" s="4" t="n">
        <v>122</v>
      </c>
    </row>
    <row r="22" spans="1:4">
      <c r="A22" s="3" t="s">
        <v>92</v>
      </c>
      <c r="B22" s="4" t="n">
        <v>395170</v>
      </c>
      <c r="C22" s="4" t="n">
        <v>394244</v>
      </c>
    </row>
    <row r="23" spans="1:4">
      <c r="A23" s="3" t="s">
        <v>315</v>
      </c>
    </row>
    <row r="24" spans="1:4">
      <c r="A24" s="6" t="s">
        <v>308</v>
      </c>
    </row>
    <row r="25" spans="1:4">
      <c r="A25" s="3" t="s">
        <v>87</v>
      </c>
      <c r="B25" s="4" t="n">
        <v>0</v>
      </c>
      <c r="C25" s="4" t="n">
        <v>0</v>
      </c>
    </row>
    <row r="26" spans="1:4">
      <c r="A26" s="3" t="s">
        <v>88</v>
      </c>
      <c r="B26" s="4" t="n">
        <v>0</v>
      </c>
      <c r="C26" s="4" t="n">
        <v>0</v>
      </c>
    </row>
    <row r="27" spans="1:4">
      <c r="A27" s="3" t="s">
        <v>89</v>
      </c>
      <c r="B27" s="4" t="n">
        <v>0</v>
      </c>
      <c r="C27" s="4" t="n">
        <v>0</v>
      </c>
    </row>
    <row r="28" spans="1:4">
      <c r="A28" s="3" t="s">
        <v>90</v>
      </c>
      <c r="B28" s="4" t="n">
        <v>0</v>
      </c>
      <c r="C28" s="4" t="n">
        <v>0</v>
      </c>
    </row>
    <row r="29" spans="1:4">
      <c r="A29" s="3" t="s">
        <v>91</v>
      </c>
      <c r="B29" s="4" t="n">
        <v>24505</v>
      </c>
      <c r="C29" s="4" t="n">
        <v>30105</v>
      </c>
    </row>
    <row r="30" spans="1:4">
      <c r="A30" s="3" t="s">
        <v>92</v>
      </c>
      <c r="B30" s="4" t="n">
        <v>24505</v>
      </c>
      <c r="C30" s="4" t="n">
        <v>30105</v>
      </c>
    </row>
    <row r="31" spans="1:4">
      <c r="A31" s="3" t="s">
        <v>316</v>
      </c>
    </row>
    <row r="32" spans="1:4">
      <c r="A32" s="6" t="s">
        <v>308</v>
      </c>
    </row>
    <row r="33" spans="1:4">
      <c r="A33" s="3" t="s">
        <v>87</v>
      </c>
      <c r="B33" s="4" t="n">
        <v>0</v>
      </c>
      <c r="C33" s="4" t="n">
        <v>0</v>
      </c>
    </row>
    <row r="34" spans="1:4">
      <c r="A34" s="3" t="s">
        <v>88</v>
      </c>
      <c r="B34" s="4" t="n">
        <v>0</v>
      </c>
      <c r="C34" s="4" t="n">
        <v>0</v>
      </c>
    </row>
    <row r="35" spans="1:4">
      <c r="A35" s="3" t="s">
        <v>89</v>
      </c>
      <c r="B35" s="4" t="n">
        <v>0</v>
      </c>
      <c r="C35" s="4" t="n">
        <v>0</v>
      </c>
    </row>
    <row r="36" spans="1:4">
      <c r="A36" s="3" t="s">
        <v>90</v>
      </c>
      <c r="B36" s="4" t="n">
        <v>1364</v>
      </c>
      <c r="C36" s="4" t="n">
        <v>1389</v>
      </c>
    </row>
    <row r="37" spans="1:4">
      <c r="A37" s="3" t="s">
        <v>91</v>
      </c>
      <c r="B37" s="4" t="n">
        <v>0</v>
      </c>
      <c r="C37" s="4" t="n">
        <v>0</v>
      </c>
    </row>
    <row r="38" spans="1:4">
      <c r="A38" s="3" t="s">
        <v>92</v>
      </c>
      <c r="B38" s="7" t="n">
        <v>1364</v>
      </c>
      <c r="C38" s="7" t="n">
        <v>138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17</v>
      </c>
      <c r="B1" s="2" t="s">
        <v>1</v>
      </c>
    </row>
    <row r="2" spans="1:3">
      <c r="B2" s="2" t="s">
        <v>2</v>
      </c>
      <c r="C2" s="2" t="s">
        <v>29</v>
      </c>
    </row>
    <row r="3" spans="1:3">
      <c r="A3" s="6" t="s">
        <v>318</v>
      </c>
    </row>
    <row r="4" spans="1:3">
      <c r="A4" s="3" t="s">
        <v>319</v>
      </c>
      <c r="B4" s="4" t="n">
        <v>330000</v>
      </c>
    </row>
    <row r="5" spans="1:3">
      <c r="A5" s="3" t="s">
        <v>320</v>
      </c>
    </row>
    <row r="6" spans="1:3">
      <c r="A6" s="6" t="s">
        <v>318</v>
      </c>
    </row>
    <row r="7" spans="1:3">
      <c r="A7" s="3" t="s">
        <v>321</v>
      </c>
      <c r="B7" s="3" t="s">
        <v>322</v>
      </c>
    </row>
    <row r="8" spans="1:3">
      <c r="A8" s="3" t="s">
        <v>320</v>
      </c>
    </row>
    <row r="9" spans="1:3">
      <c r="A9" s="6" t="s">
        <v>318</v>
      </c>
    </row>
    <row r="10" spans="1:3">
      <c r="A10" s="3" t="s">
        <v>323</v>
      </c>
      <c r="B10" s="4" t="n">
        <v>116348369</v>
      </c>
      <c r="C10" s="4" t="n">
        <v>116161976</v>
      </c>
    </row>
    <row r="11" spans="1:3">
      <c r="A11" s="3" t="s">
        <v>321</v>
      </c>
      <c r="B11" s="3" t="s">
        <v>296</v>
      </c>
      <c r="C11" s="3" t="s">
        <v>296</v>
      </c>
    </row>
    <row r="12" spans="1:3">
      <c r="A12" s="3" t="s">
        <v>324</v>
      </c>
    </row>
    <row r="13" spans="1:3">
      <c r="A13" s="6" t="s">
        <v>318</v>
      </c>
    </row>
    <row r="14" spans="1:3">
      <c r="A14" s="3" t="s">
        <v>323</v>
      </c>
      <c r="B14" s="4" t="n">
        <v>46934413</v>
      </c>
      <c r="C14" s="4" t="n">
        <v>47264413</v>
      </c>
    </row>
    <row r="15" spans="1:3">
      <c r="A15" s="3" t="s">
        <v>321</v>
      </c>
      <c r="B15" s="3" t="s">
        <v>322</v>
      </c>
      <c r="C15" s="3" t="s">
        <v>325</v>
      </c>
    </row>
    <row r="16" spans="1:3">
      <c r="A16" s="3" t="s">
        <v>326</v>
      </c>
    </row>
    <row r="17" spans="1:3">
      <c r="A17" s="6" t="s">
        <v>318</v>
      </c>
    </row>
    <row r="18" spans="1:3">
      <c r="A18" s="3" t="s">
        <v>323</v>
      </c>
      <c r="B18" s="4" t="n">
        <v>69413956</v>
      </c>
      <c r="C18" s="4" t="n">
        <v>68897563</v>
      </c>
    </row>
    <row r="19" spans="1:3">
      <c r="A19" s="3" t="s">
        <v>287</v>
      </c>
      <c r="B19" s="3" t="s">
        <v>288</v>
      </c>
      <c r="C19" s="3"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6" t="s">
        <v>86</v>
      </c>
    </row>
    <row r="4" spans="1:3">
      <c r="A4" s="3" t="s">
        <v>87</v>
      </c>
      <c r="B4" s="7" t="n">
        <v>236247</v>
      </c>
      <c r="C4" s="7" t="n">
        <v>223536</v>
      </c>
    </row>
    <row r="5" spans="1:3">
      <c r="A5" s="3" t="s">
        <v>88</v>
      </c>
      <c r="B5" s="4" t="n">
        <v>90928</v>
      </c>
      <c r="C5" s="4" t="n">
        <v>98546</v>
      </c>
    </row>
    <row r="6" spans="1:3">
      <c r="A6" s="3" t="s">
        <v>89</v>
      </c>
      <c r="B6" s="4" t="n">
        <v>46630</v>
      </c>
      <c r="C6" s="4" t="n">
        <v>50760</v>
      </c>
    </row>
    <row r="7" spans="1:3">
      <c r="A7" s="3" t="s">
        <v>90</v>
      </c>
      <c r="B7" s="4" t="n">
        <v>22556</v>
      </c>
      <c r="C7" s="4" t="n">
        <v>22669</v>
      </c>
    </row>
    <row r="8" spans="1:3">
      <c r="A8" s="3" t="s">
        <v>91</v>
      </c>
      <c r="B8" s="4" t="n">
        <v>24678</v>
      </c>
      <c r="C8" s="4" t="n">
        <v>30227</v>
      </c>
    </row>
    <row r="9" spans="1:3">
      <c r="A9" s="3" t="s">
        <v>92</v>
      </c>
      <c r="B9" s="4" t="n">
        <v>421039</v>
      </c>
      <c r="C9" s="4" t="n">
        <v>425738</v>
      </c>
    </row>
    <row r="10" spans="1:3">
      <c r="A10" s="6" t="s">
        <v>93</v>
      </c>
    </row>
    <row r="11" spans="1:3">
      <c r="A11" s="3" t="s">
        <v>87</v>
      </c>
      <c r="B11" s="4" t="n">
        <v>78958</v>
      </c>
      <c r="C11" s="4" t="n">
        <v>76459</v>
      </c>
    </row>
    <row r="12" spans="1:3">
      <c r="A12" s="3" t="s">
        <v>88</v>
      </c>
      <c r="B12" s="4" t="n">
        <v>80109</v>
      </c>
      <c r="C12" s="4" t="n">
        <v>84825</v>
      </c>
    </row>
    <row r="13" spans="1:3">
      <c r="A13" s="3" t="s">
        <v>89</v>
      </c>
      <c r="B13" s="4" t="n">
        <v>20100</v>
      </c>
      <c r="C13" s="4" t="n">
        <v>21762</v>
      </c>
    </row>
    <row r="14" spans="1:3">
      <c r="A14" s="3" t="s">
        <v>90</v>
      </c>
      <c r="B14" s="4" t="n">
        <v>8786</v>
      </c>
      <c r="C14" s="4" t="n">
        <v>9031</v>
      </c>
    </row>
    <row r="15" spans="1:3">
      <c r="A15" s="3" t="s">
        <v>94</v>
      </c>
      <c r="B15" s="4" t="n">
        <v>95109</v>
      </c>
      <c r="C15" s="4" t="n">
        <v>94661</v>
      </c>
    </row>
    <row r="16" spans="1:3">
      <c r="A16" s="3" t="s">
        <v>95</v>
      </c>
      <c r="B16" s="4" t="n">
        <v>43164</v>
      </c>
      <c r="C16" s="4" t="n">
        <v>45253</v>
      </c>
    </row>
    <row r="17" spans="1:3">
      <c r="A17" s="3" t="s">
        <v>96</v>
      </c>
      <c r="B17" s="4" t="n">
        <v>3845</v>
      </c>
      <c r="C17" s="4" t="n">
        <v>1054</v>
      </c>
    </row>
    <row r="18" spans="1:3">
      <c r="A18" s="3" t="s">
        <v>97</v>
      </c>
      <c r="B18" s="4" t="n">
        <v>-16873</v>
      </c>
      <c r="C18" s="4" t="n">
        <v>0</v>
      </c>
    </row>
    <row r="19" spans="1:3">
      <c r="A19" s="3" t="s">
        <v>98</v>
      </c>
      <c r="B19" s="4" t="n">
        <v>313198</v>
      </c>
      <c r="C19" s="4" t="n">
        <v>333045</v>
      </c>
    </row>
    <row r="20" spans="1:3">
      <c r="A20" s="3" t="s">
        <v>99</v>
      </c>
      <c r="B20" s="4" t="n">
        <v>107841</v>
      </c>
      <c r="C20" s="4" t="n">
        <v>92693</v>
      </c>
    </row>
    <row r="21" spans="1:3">
      <c r="A21" s="3" t="s">
        <v>100</v>
      </c>
      <c r="B21" s="4" t="n">
        <v>608</v>
      </c>
      <c r="C21" s="4" t="n">
        <v>415</v>
      </c>
    </row>
    <row r="22" spans="1:3">
      <c r="A22" s="3" t="s">
        <v>101</v>
      </c>
      <c r="B22" s="4" t="n">
        <v>108449</v>
      </c>
      <c r="C22" s="4" t="n">
        <v>93108</v>
      </c>
    </row>
    <row r="23" spans="1:3">
      <c r="A23" s="6" t="s">
        <v>102</v>
      </c>
    </row>
    <row r="24" spans="1:3">
      <c r="A24" s="3" t="s">
        <v>103</v>
      </c>
      <c r="B24" s="4" t="n">
        <v>-31111</v>
      </c>
      <c r="C24" s="4" t="n">
        <v>-34944</v>
      </c>
    </row>
    <row r="25" spans="1:3">
      <c r="A25" s="3" t="s">
        <v>104</v>
      </c>
      <c r="B25" s="4" t="n">
        <v>0</v>
      </c>
      <c r="C25" s="4" t="n">
        <v>-2019</v>
      </c>
    </row>
    <row r="26" spans="1:3">
      <c r="A26" s="3" t="s">
        <v>105</v>
      </c>
      <c r="B26" s="4" t="n">
        <v>15803</v>
      </c>
      <c r="C26" s="4" t="n">
        <v>39</v>
      </c>
    </row>
    <row r="27" spans="1:3">
      <c r="A27" s="3" t="s">
        <v>90</v>
      </c>
      <c r="B27" s="4" t="n">
        <v>-155</v>
      </c>
      <c r="C27" s="4" t="n">
        <v>-86</v>
      </c>
    </row>
    <row r="28" spans="1:3">
      <c r="A28" s="3" t="s">
        <v>106</v>
      </c>
      <c r="B28" s="4" t="n">
        <v>-15463</v>
      </c>
      <c r="C28" s="4" t="n">
        <v>-37010</v>
      </c>
    </row>
    <row r="29" spans="1:3">
      <c r="A29" s="3" t="s">
        <v>107</v>
      </c>
      <c r="B29" s="4" t="n">
        <v>92986</v>
      </c>
      <c r="C29" s="4" t="n">
        <v>56098</v>
      </c>
    </row>
    <row r="30" spans="1:3">
      <c r="A30" s="3" t="s">
        <v>108</v>
      </c>
      <c r="B30" s="4" t="n">
        <v>-10856</v>
      </c>
      <c r="C30" s="4" t="n">
        <v>-10679</v>
      </c>
    </row>
    <row r="31" spans="1:3">
      <c r="A31" s="3" t="s">
        <v>109</v>
      </c>
      <c r="B31" s="4" t="n">
        <v>82130</v>
      </c>
      <c r="C31" s="4" t="n">
        <v>45419</v>
      </c>
    </row>
    <row r="32" spans="1:3">
      <c r="A32" s="3" t="s">
        <v>110</v>
      </c>
      <c r="B32" s="4" t="n">
        <v>30950</v>
      </c>
      <c r="C32" s="4" t="n">
        <v>25519</v>
      </c>
    </row>
    <row r="33" spans="1:3">
      <c r="A33" s="3" t="s">
        <v>111</v>
      </c>
      <c r="B33" s="7" t="n">
        <v>51180</v>
      </c>
      <c r="C33" s="7" t="n">
        <v>19900</v>
      </c>
    </row>
    <row r="34" spans="1:3">
      <c r="A34" s="6" t="s">
        <v>112</v>
      </c>
    </row>
    <row r="35" spans="1:3">
      <c r="A35" s="3" t="s">
        <v>113</v>
      </c>
      <c r="B35" s="8" t="n">
        <v>0.74</v>
      </c>
      <c r="C35" s="8" t="n">
        <v>0.3</v>
      </c>
    </row>
    <row r="36" spans="1:3">
      <c r="A36" s="3" t="s">
        <v>114</v>
      </c>
      <c r="B36" s="8" t="n">
        <v>0.65</v>
      </c>
      <c r="C36" s="8" t="n">
        <v>0.3</v>
      </c>
    </row>
    <row r="37" spans="1:3">
      <c r="A37" s="6" t="s">
        <v>115</v>
      </c>
    </row>
    <row r="38" spans="1:3">
      <c r="A38" s="3" t="s">
        <v>116</v>
      </c>
      <c r="B38" s="4" t="n">
        <v>68798</v>
      </c>
      <c r="C38" s="4" t="n">
        <v>65692</v>
      </c>
    </row>
    <row r="39" spans="1:3">
      <c r="A39" s="3" t="s">
        <v>117</v>
      </c>
      <c r="B39" s="4" t="n">
        <v>116947</v>
      </c>
      <c r="C39" s="4" t="n">
        <v>65837</v>
      </c>
    </row>
    <row r="40" spans="1:3">
      <c r="A40" s="3" t="s">
        <v>118</v>
      </c>
      <c r="B40" s="8" t="n">
        <v>0.1</v>
      </c>
      <c r="C40" s="8"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45"/>
    <col customWidth="1" max="3" min="3" width="21"/>
  </cols>
  <sheetData>
    <row r="1" spans="1:3">
      <c r="A1" s="1" t="s">
        <v>328</v>
      </c>
      <c r="B1" s="2" t="s">
        <v>1</v>
      </c>
    </row>
    <row r="2" spans="1:3">
      <c r="B2" s="2" t="s">
        <v>329</v>
      </c>
      <c r="C2" s="2" t="s">
        <v>282</v>
      </c>
    </row>
    <row r="3" spans="1:3">
      <c r="A3" s="6" t="s">
        <v>330</v>
      </c>
    </row>
    <row r="4" spans="1:3">
      <c r="A4" s="3" t="s">
        <v>45</v>
      </c>
      <c r="B4" s="7" t="n">
        <v>17451</v>
      </c>
      <c r="C4" s="7" t="n">
        <v>17270</v>
      </c>
    </row>
    <row r="5" spans="1:3">
      <c r="A5" s="3" t="s">
        <v>331</v>
      </c>
    </row>
    <row r="6" spans="1:3">
      <c r="A6" s="6" t="s">
        <v>330</v>
      </c>
    </row>
    <row r="7" spans="1:3">
      <c r="A7" s="3" t="s">
        <v>332</v>
      </c>
      <c r="B7" s="4" t="n">
        <v>40</v>
      </c>
    </row>
    <row r="8" spans="1:3">
      <c r="A8" s="3" t="s">
        <v>333</v>
      </c>
      <c r="B8" s="7" t="n">
        <v>32600</v>
      </c>
    </row>
    <row r="9" spans="1:3">
      <c r="A9" s="3" t="s">
        <v>45</v>
      </c>
      <c r="B9" s="7" t="n">
        <v>17500</v>
      </c>
    </row>
    <row r="10" spans="1:3">
      <c r="A10" s="3" t="s">
        <v>334</v>
      </c>
      <c r="B10" s="3" t="s">
        <v>335</v>
      </c>
    </row>
    <row r="11" spans="1:3">
      <c r="A11" s="3" t="s">
        <v>336</v>
      </c>
      <c r="B11" s="3" t="s">
        <v>337</v>
      </c>
    </row>
    <row r="12" spans="1:3">
      <c r="A12" s="3" t="s">
        <v>338</v>
      </c>
      <c r="B12" s="3" t="s">
        <v>339</v>
      </c>
    </row>
    <row r="13" spans="1:3">
      <c r="A13" s="3" t="s">
        <v>340</v>
      </c>
      <c r="B13" s="3" t="s">
        <v>341</v>
      </c>
    </row>
    <row r="14" spans="1:3">
      <c r="A14" s="3" t="s">
        <v>342</v>
      </c>
      <c r="B14" s="3" t="s">
        <v>341</v>
      </c>
    </row>
    <row r="15" spans="1:3">
      <c r="A15" s="3" t="s">
        <v>343</v>
      </c>
    </row>
    <row r="16" spans="1:3">
      <c r="A16" s="6" t="s">
        <v>330</v>
      </c>
    </row>
    <row r="17" spans="1:3">
      <c r="A17" s="3" t="s">
        <v>344</v>
      </c>
      <c r="B17" s="4" t="n">
        <v>2000</v>
      </c>
    </row>
    <row r="18" spans="1:3">
      <c r="A18" s="3" t="s">
        <v>345</v>
      </c>
      <c r="B18" s="7" t="n">
        <v>250000</v>
      </c>
    </row>
    <row r="19" spans="1:3">
      <c r="A19" s="3" t="s">
        <v>346</v>
      </c>
      <c r="B19" s="3" t="s">
        <v>347</v>
      </c>
    </row>
    <row r="20" spans="1:3">
      <c r="A20" s="3" t="s">
        <v>348</v>
      </c>
      <c r="B20" s="3" t="s">
        <v>349</v>
      </c>
    </row>
    <row r="21" spans="1:3">
      <c r="A21" s="3" t="s">
        <v>350</v>
      </c>
    </row>
    <row r="22" spans="1:3">
      <c r="A22" s="6" t="s">
        <v>330</v>
      </c>
    </row>
    <row r="23" spans="1:3">
      <c r="A23" s="3" t="s">
        <v>344</v>
      </c>
      <c r="B23" s="4" t="n">
        <v>2500</v>
      </c>
    </row>
    <row r="24" spans="1:3">
      <c r="A24" s="3" t="s">
        <v>345</v>
      </c>
      <c r="B24" s="7" t="n">
        <v>300000</v>
      </c>
    </row>
    <row r="25" spans="1:3">
      <c r="A25" s="3" t="s">
        <v>346</v>
      </c>
      <c r="B25" s="3" t="s">
        <v>351</v>
      </c>
    </row>
    <row r="26" spans="1:3">
      <c r="A26" s="3" t="s">
        <v>348</v>
      </c>
      <c r="B26" s="3" t="s">
        <v>352</v>
      </c>
    </row>
    <row r="27" spans="1:3">
      <c r="A27" s="3" t="s">
        <v>353</v>
      </c>
    </row>
    <row r="28" spans="1:3">
      <c r="A28" s="6" t="s">
        <v>330</v>
      </c>
    </row>
    <row r="29" spans="1:3">
      <c r="A29" s="3" t="s">
        <v>354</v>
      </c>
      <c r="B29" s="4" t="n">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5</v>
      </c>
      <c r="B1" s="2" t="s">
        <v>1</v>
      </c>
    </row>
    <row r="2" spans="1:3">
      <c r="B2" s="2" t="s">
        <v>2</v>
      </c>
      <c r="C2" s="2" t="s">
        <v>29</v>
      </c>
    </row>
    <row r="3" spans="1:3">
      <c r="A3" s="6" t="s">
        <v>356</v>
      </c>
    </row>
    <row r="4" spans="1:3">
      <c r="A4" s="3" t="s">
        <v>54</v>
      </c>
      <c r="B4" s="7" t="n">
        <v>-34843000</v>
      </c>
      <c r="C4" s="7" t="n">
        <v>-30094000</v>
      </c>
    </row>
    <row r="5" spans="1:3">
      <c r="A5" s="3" t="s">
        <v>357</v>
      </c>
      <c r="B5" s="4" t="n">
        <v>2581730000</v>
      </c>
      <c r="C5" s="4" t="n">
        <v>2587728000</v>
      </c>
    </row>
    <row r="6" spans="1:3">
      <c r="A6" s="3" t="s">
        <v>358</v>
      </c>
    </row>
    <row r="7" spans="1:3">
      <c r="A7" s="6" t="s">
        <v>356</v>
      </c>
    </row>
    <row r="8" spans="1:3">
      <c r="A8" s="3" t="s">
        <v>359</v>
      </c>
      <c r="B8" s="4" t="n">
        <v>2616573000</v>
      </c>
      <c r="C8" s="4" t="n">
        <v>2617822000</v>
      </c>
    </row>
    <row r="9" spans="1:3">
      <c r="A9" s="3" t="s">
        <v>54</v>
      </c>
      <c r="B9" s="4" t="n">
        <v>-34843000</v>
      </c>
      <c r="C9" s="4" t="n">
        <v>-30094000</v>
      </c>
    </row>
    <row r="10" spans="1:3">
      <c r="A10" s="3" t="s">
        <v>357</v>
      </c>
      <c r="B10" s="4" t="n">
        <v>2581730000</v>
      </c>
      <c r="C10" s="4" t="n">
        <v>2587728000</v>
      </c>
    </row>
    <row r="11" spans="1:3">
      <c r="A11" s="3" t="s">
        <v>360</v>
      </c>
    </row>
    <row r="12" spans="1:3">
      <c r="A12" s="6" t="s">
        <v>356</v>
      </c>
    </row>
    <row r="13" spans="1:3">
      <c r="A13" s="3" t="s">
        <v>359</v>
      </c>
      <c r="B13" s="7" t="n">
        <v>1782456000</v>
      </c>
      <c r="C13" s="7" t="n">
        <v>1780193000</v>
      </c>
    </row>
    <row r="14" spans="1:3">
      <c r="A14" s="3" t="s">
        <v>361</v>
      </c>
      <c r="B14" s="3" t="s">
        <v>362</v>
      </c>
      <c r="C14" s="3" t="s">
        <v>363</v>
      </c>
    </row>
    <row r="15" spans="1:3">
      <c r="A15" s="3" t="s">
        <v>364</v>
      </c>
      <c r="B15" s="7" t="n">
        <v>50900000</v>
      </c>
      <c r="C15" s="7" t="n">
        <v>53200000</v>
      </c>
    </row>
    <row r="16" spans="1:3">
      <c r="A16" s="3" t="s">
        <v>365</v>
      </c>
    </row>
    <row r="17" spans="1:3">
      <c r="A17" s="6" t="s">
        <v>356</v>
      </c>
    </row>
    <row r="18" spans="1:3">
      <c r="A18" s="3" t="s">
        <v>359</v>
      </c>
      <c r="B18" s="7" t="n">
        <v>260756000</v>
      </c>
      <c r="C18" s="7" t="n">
        <v>263860000</v>
      </c>
    </row>
    <row r="19" spans="1:3">
      <c r="A19" s="3" t="s">
        <v>361</v>
      </c>
      <c r="B19" s="3" t="s">
        <v>366</v>
      </c>
      <c r="C19" s="3" t="s">
        <v>367</v>
      </c>
    </row>
    <row r="20" spans="1:3">
      <c r="A20" s="3" t="s">
        <v>364</v>
      </c>
      <c r="B20" s="7" t="n">
        <v>4900000</v>
      </c>
      <c r="C20" s="7" t="n">
        <v>5200000</v>
      </c>
    </row>
    <row r="21" spans="1:3">
      <c r="A21" s="3" t="s">
        <v>368</v>
      </c>
    </row>
    <row r="22" spans="1:3">
      <c r="A22" s="6" t="s">
        <v>356</v>
      </c>
    </row>
    <row r="23" spans="1:3">
      <c r="A23" s="3" t="s">
        <v>359</v>
      </c>
      <c r="B23" s="4" t="n">
        <v>0</v>
      </c>
      <c r="C23" s="7" t="n">
        <v>0</v>
      </c>
    </row>
    <row r="24" spans="1:3">
      <c r="A24" s="3" t="s">
        <v>369</v>
      </c>
      <c r="B24" s="7" t="n">
        <v>781000000</v>
      </c>
    </row>
    <row r="25" spans="1:3">
      <c r="A25" s="3" t="s">
        <v>361</v>
      </c>
      <c r="B25" s="3" t="s">
        <v>370</v>
      </c>
      <c r="C25" s="3" t="s">
        <v>370</v>
      </c>
    </row>
    <row r="26" spans="1:3">
      <c r="A26" s="3" t="s">
        <v>371</v>
      </c>
    </row>
    <row r="27" spans="1:3">
      <c r="A27" s="6" t="s">
        <v>356</v>
      </c>
    </row>
    <row r="28" spans="1:3">
      <c r="A28" s="3" t="s">
        <v>359</v>
      </c>
      <c r="B28" s="7" t="n">
        <v>543765000</v>
      </c>
      <c r="C28" s="7" t="n">
        <v>543596000</v>
      </c>
    </row>
    <row r="29" spans="1:3">
      <c r="A29" s="3" t="s">
        <v>372</v>
      </c>
      <c r="B29" s="7" t="n">
        <v>550000000</v>
      </c>
    </row>
    <row r="30" spans="1:3">
      <c r="A30" s="3" t="s">
        <v>373</v>
      </c>
      <c r="B30" s="3" t="s">
        <v>374</v>
      </c>
      <c r="C30" s="3" t="s">
        <v>374</v>
      </c>
    </row>
    <row r="31" spans="1:3">
      <c r="A31" s="3" t="s">
        <v>364</v>
      </c>
      <c r="B31" s="7" t="n">
        <v>6200000</v>
      </c>
      <c r="C31" s="7" t="n">
        <v>6400000</v>
      </c>
    </row>
    <row r="32" spans="1:3">
      <c r="A32" s="3" t="s">
        <v>375</v>
      </c>
    </row>
    <row r="33" spans="1:3">
      <c r="A33" s="6" t="s">
        <v>356</v>
      </c>
    </row>
    <row r="34" spans="1:3">
      <c r="A34" s="3" t="s">
        <v>359</v>
      </c>
      <c r="B34" s="7" t="n">
        <v>29596000</v>
      </c>
      <c r="C34" s="7" t="n">
        <v>30173000</v>
      </c>
    </row>
    <row r="35" spans="1:3">
      <c r="A35" s="3" t="s">
        <v>376</v>
      </c>
      <c r="B35" s="3" t="s">
        <v>377</v>
      </c>
      <c r="C35" s="3" t="s">
        <v>377</v>
      </c>
    </row>
    <row r="36" spans="1:3">
      <c r="A36" s="3" t="s">
        <v>378</v>
      </c>
      <c r="B36" s="3" t="s">
        <v>62</v>
      </c>
      <c r="C36" s="3" t="s">
        <v>62</v>
      </c>
    </row>
    <row r="37" spans="1:3">
      <c r="A37" s="3" t="s">
        <v>379</v>
      </c>
    </row>
    <row r="38" spans="1:3">
      <c r="A38" s="6" t="s">
        <v>356</v>
      </c>
    </row>
    <row r="39" spans="1:3">
      <c r="A39" s="3" t="s">
        <v>380</v>
      </c>
      <c r="B39" s="3" t="s">
        <v>381</v>
      </c>
    </row>
    <row r="40" spans="1:3">
      <c r="A40" s="3" t="s">
        <v>382</v>
      </c>
    </row>
    <row r="41" spans="1:3">
      <c r="A41" s="6" t="s">
        <v>356</v>
      </c>
    </row>
    <row r="42" spans="1:3">
      <c r="A42" s="3" t="s">
        <v>380</v>
      </c>
      <c r="B42" s="3"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83</v>
      </c>
      <c r="B1" s="2" t="s">
        <v>1</v>
      </c>
    </row>
    <row r="2" spans="1:4">
      <c r="B2" s="2" t="s">
        <v>384</v>
      </c>
      <c r="C2" s="2" t="s">
        <v>385</v>
      </c>
      <c r="D2" s="2" t="s">
        <v>282</v>
      </c>
    </row>
    <row r="3" spans="1:4">
      <c r="A3" s="6" t="s">
        <v>356</v>
      </c>
    </row>
    <row r="4" spans="1:4">
      <c r="A4" s="3" t="s">
        <v>104</v>
      </c>
      <c r="B4" s="7" t="n">
        <v>0</v>
      </c>
      <c r="C4" s="7" t="n">
        <v>2019000</v>
      </c>
    </row>
    <row r="5" spans="1:4">
      <c r="A5" s="3" t="s">
        <v>386</v>
      </c>
      <c r="B5" s="4" t="n">
        <v>-37100000</v>
      </c>
    </row>
    <row r="6" spans="1:4">
      <c r="A6" s="3" t="s">
        <v>153</v>
      </c>
      <c r="B6" s="4" t="n">
        <v>3406000</v>
      </c>
      <c r="C6" s="4" t="n">
        <v>209143000</v>
      </c>
    </row>
    <row r="7" spans="1:4">
      <c r="A7" s="3" t="s">
        <v>387</v>
      </c>
      <c r="B7" s="7" t="n">
        <v>0</v>
      </c>
      <c r="C7" s="7" t="n">
        <v>4484000</v>
      </c>
    </row>
    <row r="8" spans="1:4">
      <c r="A8" s="3" t="s">
        <v>388</v>
      </c>
    </row>
    <row r="9" spans="1:4">
      <c r="A9" s="6" t="s">
        <v>356</v>
      </c>
    </row>
    <row r="10" spans="1:4">
      <c r="A10" s="3" t="s">
        <v>389</v>
      </c>
      <c r="B10" s="11" t="n">
        <v>4.6</v>
      </c>
    </row>
    <row r="11" spans="1:4">
      <c r="A11" s="3" t="s">
        <v>390</v>
      </c>
      <c r="B11" s="11" t="n">
        <v>5.05</v>
      </c>
    </row>
    <row r="12" spans="1:4">
      <c r="A12" s="3" t="s">
        <v>391</v>
      </c>
    </row>
    <row r="13" spans="1:4">
      <c r="A13" s="6" t="s">
        <v>356</v>
      </c>
    </row>
    <row r="14" spans="1:4">
      <c r="A14" s="3" t="s">
        <v>389</v>
      </c>
      <c r="B14" s="12" t="n">
        <v>2.5</v>
      </c>
    </row>
    <row r="15" spans="1:4">
      <c r="A15" s="3" t="s">
        <v>392</v>
      </c>
    </row>
    <row r="16" spans="1:4">
      <c r="A16" s="6" t="s">
        <v>356</v>
      </c>
    </row>
    <row r="17" spans="1:4">
      <c r="A17" s="3" t="s">
        <v>393</v>
      </c>
      <c r="B17" s="7" t="n">
        <v>743900000</v>
      </c>
    </row>
    <row r="18" spans="1:4">
      <c r="A18" s="3" t="s">
        <v>358</v>
      </c>
    </row>
    <row r="19" spans="1:4">
      <c r="A19" s="6" t="s">
        <v>356</v>
      </c>
    </row>
    <row r="20" spans="1:4">
      <c r="A20" s="3" t="s">
        <v>394</v>
      </c>
      <c r="B20" s="4" t="n">
        <v>2616573000</v>
      </c>
      <c r="D20" s="7" t="n">
        <v>2617822000</v>
      </c>
    </row>
    <row r="21" spans="1:4">
      <c r="A21" s="3" t="s">
        <v>371</v>
      </c>
    </row>
    <row r="22" spans="1:4">
      <c r="A22" s="6" t="s">
        <v>356</v>
      </c>
    </row>
    <row r="23" spans="1:4">
      <c r="A23" s="3" t="s">
        <v>372</v>
      </c>
      <c r="B23" s="7" t="n">
        <v>550000000</v>
      </c>
    </row>
    <row r="24" spans="1:4">
      <c r="A24" s="3" t="s">
        <v>395</v>
      </c>
      <c r="B24" s="3" t="s">
        <v>374</v>
      </c>
      <c r="D24" s="3" t="s">
        <v>374</v>
      </c>
    </row>
    <row r="25" spans="1:4">
      <c r="A25" s="3" t="s">
        <v>394</v>
      </c>
      <c r="B25" s="7" t="n">
        <v>543765000</v>
      </c>
      <c r="D25" s="7" t="n">
        <v>543596000</v>
      </c>
    </row>
    <row r="26" spans="1:4">
      <c r="A26" s="3" t="s">
        <v>360</v>
      </c>
    </row>
    <row r="27" spans="1:4">
      <c r="A27" s="6" t="s">
        <v>356</v>
      </c>
    </row>
    <row r="28" spans="1:4">
      <c r="A28" s="3" t="s">
        <v>394</v>
      </c>
      <c r="B28" s="4" t="n">
        <v>1782456000</v>
      </c>
      <c r="D28" s="4" t="n">
        <v>1780193000</v>
      </c>
    </row>
    <row r="29" spans="1:4">
      <c r="A29" s="3" t="s">
        <v>365</v>
      </c>
    </row>
    <row r="30" spans="1:4">
      <c r="A30" s="6" t="s">
        <v>356</v>
      </c>
    </row>
    <row r="31" spans="1:4">
      <c r="A31" s="3" t="s">
        <v>394</v>
      </c>
      <c r="B31" s="7" t="n">
        <v>260756000</v>
      </c>
      <c r="D31" s="4" t="n">
        <v>263860000</v>
      </c>
    </row>
    <row r="32" spans="1:4">
      <c r="A32" s="3" t="s">
        <v>396</v>
      </c>
    </row>
    <row r="33" spans="1:4">
      <c r="A33" s="6" t="s">
        <v>356</v>
      </c>
    </row>
    <row r="34" spans="1:4">
      <c r="A34" s="3" t="s">
        <v>397</v>
      </c>
      <c r="B34" s="11" t="n">
        <v>6.5</v>
      </c>
    </row>
    <row r="35" spans="1:4">
      <c r="A35" s="3" t="s">
        <v>398</v>
      </c>
      <c r="B35" s="11" t="n">
        <v>5.25</v>
      </c>
    </row>
    <row r="36" spans="1:4">
      <c r="A36" s="3" t="s">
        <v>368</v>
      </c>
    </row>
    <row r="37" spans="1:4">
      <c r="A37" s="6" t="s">
        <v>356</v>
      </c>
    </row>
    <row r="38" spans="1:4">
      <c r="A38" s="3" t="s">
        <v>369</v>
      </c>
      <c r="B38" s="7" t="n">
        <v>781000000</v>
      </c>
    </row>
    <row r="39" spans="1:4">
      <c r="A39" s="3" t="s">
        <v>394</v>
      </c>
      <c r="B39" s="7" t="n">
        <v>0</v>
      </c>
      <c r="D39"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399</v>
      </c>
      <c r="B1" s="2" t="s">
        <v>1</v>
      </c>
    </row>
    <row r="2" spans="1:4">
      <c r="B2" s="2" t="s">
        <v>400</v>
      </c>
      <c r="C2" s="2" t="s">
        <v>385</v>
      </c>
      <c r="D2" s="2" t="s">
        <v>282</v>
      </c>
    </row>
    <row r="3" spans="1:4">
      <c r="A3" s="6" t="s">
        <v>401</v>
      </c>
    </row>
    <row r="4" spans="1:4">
      <c r="A4" s="3" t="s">
        <v>9</v>
      </c>
      <c r="B4" s="3" t="s">
        <v>10</v>
      </c>
    </row>
    <row r="5" spans="1:4">
      <c r="A5" s="3" t="s">
        <v>105</v>
      </c>
      <c r="B5" s="7" t="n">
        <v>15803</v>
      </c>
      <c r="C5" s="7" t="n">
        <v>39</v>
      </c>
    </row>
    <row r="6" spans="1:4">
      <c r="A6" s="3" t="s">
        <v>402</v>
      </c>
    </row>
    <row r="7" spans="1:4">
      <c r="A7" s="6" t="s">
        <v>401</v>
      </c>
    </row>
    <row r="8" spans="1:4">
      <c r="A8" s="3" t="s">
        <v>403</v>
      </c>
      <c r="B8" s="3" t="s">
        <v>404</v>
      </c>
    </row>
    <row r="9" spans="1:4">
      <c r="A9" s="3" t="s">
        <v>405</v>
      </c>
      <c r="B9" s="7" t="n">
        <v>0</v>
      </c>
      <c r="C9" s="4" t="n">
        <v>1393</v>
      </c>
    </row>
    <row r="10" spans="1:4">
      <c r="A10" s="3" t="s">
        <v>105</v>
      </c>
      <c r="B10" s="4" t="n">
        <v>15803</v>
      </c>
      <c r="C10" s="4" t="n">
        <v>0</v>
      </c>
    </row>
    <row r="11" spans="1:4">
      <c r="A11" s="3" t="s">
        <v>406</v>
      </c>
    </row>
    <row r="12" spans="1:4">
      <c r="A12" s="6" t="s">
        <v>401</v>
      </c>
    </row>
    <row r="13" spans="1:4">
      <c r="A13" s="3" t="s">
        <v>407</v>
      </c>
      <c r="B13" s="4" t="n">
        <v>698</v>
      </c>
      <c r="C13" s="4" t="n">
        <v>-1535</v>
      </c>
    </row>
    <row r="14" spans="1:4">
      <c r="A14" s="3" t="s">
        <v>408</v>
      </c>
    </row>
    <row r="15" spans="1:4">
      <c r="A15" s="6" t="s">
        <v>401</v>
      </c>
    </row>
    <row r="16" spans="1:4">
      <c r="A16" s="3" t="s">
        <v>409</v>
      </c>
      <c r="B16" s="4" t="n">
        <v>0</v>
      </c>
      <c r="C16" s="7" t="n">
        <v>39</v>
      </c>
    </row>
    <row r="17" spans="1:4">
      <c r="A17" s="3" t="s">
        <v>410</v>
      </c>
    </row>
    <row r="18" spans="1:4">
      <c r="A18" s="6" t="s">
        <v>401</v>
      </c>
    </row>
    <row r="19" spans="1:4">
      <c r="A19" s="3" t="s">
        <v>411</v>
      </c>
      <c r="B19" s="4" t="n">
        <v>3089</v>
      </c>
      <c r="D19" s="7" t="n">
        <v>3620</v>
      </c>
    </row>
    <row r="20" spans="1:4">
      <c r="A20" s="3" t="s">
        <v>412</v>
      </c>
    </row>
    <row r="21" spans="1:4">
      <c r="A21" s="6" t="s">
        <v>401</v>
      </c>
    </row>
    <row r="22" spans="1:4">
      <c r="A22" s="3" t="s">
        <v>411</v>
      </c>
      <c r="B22" s="4" t="n">
        <v>33095</v>
      </c>
      <c r="D22" s="7" t="n">
        <v>18383</v>
      </c>
    </row>
    <row r="23" spans="1:4">
      <c r="A23" s="3" t="s">
        <v>413</v>
      </c>
    </row>
    <row r="24" spans="1:4">
      <c r="A24" s="6" t="s">
        <v>401</v>
      </c>
    </row>
    <row r="25" spans="1:4">
      <c r="A25" s="3" t="s">
        <v>414</v>
      </c>
      <c r="B25" s="4" t="n">
        <v>6400</v>
      </c>
    </row>
    <row r="26" spans="1:4">
      <c r="A26" s="3" t="s">
        <v>415</v>
      </c>
      <c r="B26" s="7" t="n">
        <v>36900</v>
      </c>
    </row>
    <row r="27" spans="1:4">
      <c r="A27" s="3" t="s">
        <v>416</v>
      </c>
    </row>
    <row r="28" spans="1:4">
      <c r="A28" s="6" t="s">
        <v>401</v>
      </c>
    </row>
    <row r="29" spans="1:4">
      <c r="A29" s="3" t="s">
        <v>417</v>
      </c>
      <c r="B29" s="3" t="s">
        <v>418</v>
      </c>
    </row>
    <row r="30" spans="1:4">
      <c r="A30" s="3" t="s">
        <v>419</v>
      </c>
    </row>
    <row r="31" spans="1:4">
      <c r="A31" s="6" t="s">
        <v>401</v>
      </c>
    </row>
    <row r="32" spans="1:4">
      <c r="A32" s="3" t="s">
        <v>420</v>
      </c>
      <c r="B32" s="4" t="n">
        <v>20</v>
      </c>
    </row>
    <row r="33" spans="1:4">
      <c r="A33" s="3" t="s">
        <v>421</v>
      </c>
      <c r="B33" s="7" t="n">
        <v>1500000</v>
      </c>
    </row>
    <row r="34" spans="1:4">
      <c r="A34" s="3" t="s">
        <v>422</v>
      </c>
    </row>
    <row r="35" spans="1:4">
      <c r="A35" s="6" t="s">
        <v>401</v>
      </c>
    </row>
    <row r="36" spans="1:4">
      <c r="A36" s="3" t="s">
        <v>423</v>
      </c>
      <c r="B36" s="3" t="s">
        <v>424</v>
      </c>
    </row>
    <row r="37" spans="1:4">
      <c r="A37" s="3" t="s">
        <v>413</v>
      </c>
    </row>
    <row r="38" spans="1:4">
      <c r="A38" s="6" t="s">
        <v>401</v>
      </c>
    </row>
    <row r="39" spans="1:4">
      <c r="A39" s="3" t="s">
        <v>425</v>
      </c>
      <c r="B39" s="7" t="n">
        <v>3000</v>
      </c>
    </row>
    <row r="40" spans="1:4">
      <c r="A40" s="3" t="s">
        <v>426</v>
      </c>
    </row>
    <row r="41" spans="1:4">
      <c r="A41" s="6" t="s">
        <v>401</v>
      </c>
    </row>
    <row r="42" spans="1:4">
      <c r="A42" s="3" t="s">
        <v>427</v>
      </c>
      <c r="B42" s="3" t="s">
        <v>428</v>
      </c>
    </row>
    <row r="43" spans="1:4">
      <c r="A43" s="3" t="s">
        <v>429</v>
      </c>
    </row>
    <row r="44" spans="1:4">
      <c r="A44" s="6" t="s">
        <v>401</v>
      </c>
    </row>
    <row r="45" spans="1:4">
      <c r="A45" s="3" t="s">
        <v>427</v>
      </c>
      <c r="B45" s="3" t="s">
        <v>430</v>
      </c>
    </row>
    <row r="46" spans="1:4">
      <c r="A46" s="3" t="s">
        <v>431</v>
      </c>
    </row>
    <row r="47" spans="1:4">
      <c r="A47" s="6" t="s">
        <v>401</v>
      </c>
    </row>
    <row r="48" spans="1:4">
      <c r="A48" s="3" t="s">
        <v>427</v>
      </c>
      <c r="B48" s="3" t="s">
        <v>432</v>
      </c>
    </row>
    <row r="49" spans="1:4">
      <c r="A49" s="3" t="s">
        <v>433</v>
      </c>
    </row>
    <row r="50" spans="1:4">
      <c r="A50" s="6" t="s">
        <v>401</v>
      </c>
    </row>
    <row r="51" spans="1:4">
      <c r="A51" s="3" t="s">
        <v>427</v>
      </c>
      <c r="B51" s="3" t="s">
        <v>434</v>
      </c>
    </row>
    <row r="52" spans="1:4">
      <c r="A52" s="3" t="s">
        <v>435</v>
      </c>
    </row>
    <row r="53" spans="1:4">
      <c r="A53" s="6" t="s">
        <v>401</v>
      </c>
    </row>
    <row r="54" spans="1:4">
      <c r="A54" s="3" t="s">
        <v>436</v>
      </c>
      <c r="B54" s="7" t="n">
        <v>1000000</v>
      </c>
    </row>
    <row r="55" spans="1:4">
      <c r="A55" s="3" t="s">
        <v>437</v>
      </c>
    </row>
    <row r="56" spans="1:4">
      <c r="A56" s="6" t="s">
        <v>401</v>
      </c>
    </row>
    <row r="57" spans="1:4">
      <c r="A57" s="3" t="s">
        <v>420</v>
      </c>
      <c r="B57" s="4" t="n">
        <v>12</v>
      </c>
    </row>
    <row r="58" spans="1:4">
      <c r="A58" s="3" t="s">
        <v>438</v>
      </c>
    </row>
    <row r="59" spans="1:4">
      <c r="A59" s="6" t="s">
        <v>401</v>
      </c>
    </row>
    <row r="60" spans="1:4">
      <c r="A60" s="3" t="s">
        <v>436</v>
      </c>
      <c r="B60" s="7" t="n">
        <v>550000</v>
      </c>
    </row>
    <row r="61" spans="1:4">
      <c r="A61" s="3" t="s">
        <v>439</v>
      </c>
    </row>
    <row r="62" spans="1:4">
      <c r="A62" s="6" t="s">
        <v>401</v>
      </c>
    </row>
    <row r="63" spans="1:4">
      <c r="A63" s="3" t="s">
        <v>420</v>
      </c>
      <c r="B63" s="4" t="n">
        <v>8</v>
      </c>
    </row>
    <row r="64" spans="1:4">
      <c r="A64" s="3" t="s">
        <v>440</v>
      </c>
    </row>
    <row r="65" spans="1:4">
      <c r="A65" s="6" t="s">
        <v>401</v>
      </c>
    </row>
    <row r="66" spans="1:4">
      <c r="A66" s="3" t="s">
        <v>441</v>
      </c>
      <c r="B66" s="3" t="s">
        <v>4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9</v>
      </c>
    </row>
    <row r="2" spans="1:3">
      <c r="A2" s="3" t="s">
        <v>358</v>
      </c>
    </row>
    <row r="3" spans="1:3">
      <c r="A3" s="6" t="s">
        <v>444</v>
      </c>
    </row>
    <row r="4" spans="1:3">
      <c r="A4" s="3" t="s">
        <v>445</v>
      </c>
      <c r="B4" s="7" t="n">
        <v>2655000</v>
      </c>
      <c r="C4" s="7" t="n">
        <v>2677000</v>
      </c>
    </row>
    <row r="5" spans="1:3">
      <c r="A5" s="3" t="s">
        <v>394</v>
      </c>
      <c r="B5" s="4" t="n">
        <v>2616573</v>
      </c>
      <c r="C5" s="4" t="n">
        <v>2617822</v>
      </c>
    </row>
    <row r="6" spans="1:3">
      <c r="A6" s="3" t="s">
        <v>446</v>
      </c>
    </row>
    <row r="7" spans="1:3">
      <c r="A7" s="6" t="s">
        <v>444</v>
      </c>
    </row>
    <row r="8" spans="1:3">
      <c r="A8" s="3" t="s">
        <v>447</v>
      </c>
      <c r="B8" s="4" t="n">
        <v>36184</v>
      </c>
      <c r="C8" s="4" t="n">
        <v>22003</v>
      </c>
    </row>
    <row r="9" spans="1:3">
      <c r="A9" s="3" t="s">
        <v>448</v>
      </c>
    </row>
    <row r="10" spans="1:3">
      <c r="A10" s="6" t="s">
        <v>444</v>
      </c>
    </row>
    <row r="11" spans="1:3">
      <c r="A11" s="3" t="s">
        <v>447</v>
      </c>
      <c r="B11" s="4" t="n">
        <v>0</v>
      </c>
      <c r="C11" s="4" t="n">
        <v>0</v>
      </c>
    </row>
    <row r="12" spans="1:3">
      <c r="A12" s="3" t="s">
        <v>449</v>
      </c>
    </row>
    <row r="13" spans="1:3">
      <c r="A13" s="6" t="s">
        <v>444</v>
      </c>
    </row>
    <row r="14" spans="1:3">
      <c r="A14" s="3" t="s">
        <v>447</v>
      </c>
      <c r="B14" s="4" t="n">
        <v>36184</v>
      </c>
      <c r="C14" s="4" t="n">
        <v>22003</v>
      </c>
    </row>
    <row r="15" spans="1:3">
      <c r="A15" s="3" t="s">
        <v>450</v>
      </c>
    </row>
    <row r="16" spans="1:3">
      <c r="A16" s="6" t="s">
        <v>444</v>
      </c>
    </row>
    <row r="17" spans="1:3">
      <c r="A17" s="3" t="s">
        <v>447</v>
      </c>
      <c r="B17" s="7" t="n">
        <v>0</v>
      </c>
      <c r="C17"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85</v>
      </c>
    </row>
    <row r="3" spans="1:3">
      <c r="A3" s="6" t="s">
        <v>452</v>
      </c>
    </row>
    <row r="4" spans="1:3">
      <c r="A4" s="3" t="s">
        <v>453</v>
      </c>
      <c r="B4" s="7" t="n">
        <v>631712</v>
      </c>
      <c r="C4" s="7" t="n">
        <v>627598</v>
      </c>
    </row>
    <row r="5" spans="1:3">
      <c r="A5" s="3" t="s">
        <v>109</v>
      </c>
      <c r="B5" s="4" t="n">
        <v>82130</v>
      </c>
      <c r="C5" s="4" t="n">
        <v>45419</v>
      </c>
    </row>
    <row r="6" spans="1:3">
      <c r="A6" s="3" t="s">
        <v>454</v>
      </c>
      <c r="B6" s="4" t="n">
        <v>-610</v>
      </c>
      <c r="C6" s="4" t="n">
        <v>2231</v>
      </c>
    </row>
    <row r="7" spans="1:3">
      <c r="A7" s="3" t="s">
        <v>136</v>
      </c>
      <c r="B7" s="4" t="n">
        <v>2484</v>
      </c>
    </row>
    <row r="8" spans="1:3">
      <c r="A8" s="3" t="s">
        <v>455</v>
      </c>
      <c r="B8" s="4" t="n">
        <v>-5496</v>
      </c>
    </row>
    <row r="9" spans="1:3">
      <c r="A9" s="3" t="s">
        <v>455</v>
      </c>
      <c r="B9" s="4" t="n">
        <v>-6938</v>
      </c>
    </row>
    <row r="10" spans="1:3">
      <c r="A10" s="3" t="s">
        <v>456</v>
      </c>
      <c r="B10" s="4" t="n">
        <v>0</v>
      </c>
    </row>
    <row r="11" spans="1:3">
      <c r="A11" s="3" t="s">
        <v>457</v>
      </c>
      <c r="B11" s="7" t="n">
        <v>613</v>
      </c>
    </row>
    <row r="12" spans="1:3">
      <c r="A12" s="3" t="s">
        <v>458</v>
      </c>
      <c r="B12" s="4" t="n">
        <v>330000</v>
      </c>
    </row>
    <row r="13" spans="1:3">
      <c r="A13" s="3" t="s">
        <v>459</v>
      </c>
      <c r="B13" s="7" t="n">
        <v>1891</v>
      </c>
      <c r="C13" s="4" t="n">
        <v>0</v>
      </c>
    </row>
    <row r="14" spans="1:3">
      <c r="A14" s="3" t="s">
        <v>460</v>
      </c>
      <c r="B14" s="4" t="n">
        <v>-2184</v>
      </c>
    </row>
    <row r="15" spans="1:3">
      <c r="A15" s="3" t="s">
        <v>461</v>
      </c>
      <c r="B15" s="4" t="n">
        <v>2333</v>
      </c>
    </row>
    <row r="16" spans="1:3">
      <c r="A16" s="3" t="s">
        <v>462</v>
      </c>
      <c r="B16" s="4" t="n">
        <v>-72</v>
      </c>
    </row>
    <row r="17" spans="1:3">
      <c r="A17" s="3" t="s">
        <v>160</v>
      </c>
      <c r="B17" s="4" t="n">
        <v>0</v>
      </c>
      <c r="C17" s="4" t="n">
        <v>-4484</v>
      </c>
    </row>
    <row r="18" spans="1:3">
      <c r="A18" s="3" t="s">
        <v>463</v>
      </c>
      <c r="B18" s="4" t="n">
        <v>0</v>
      </c>
      <c r="C18" s="7" t="n">
        <v>-537</v>
      </c>
    </row>
    <row r="19" spans="1:3">
      <c r="A19" s="3" t="s">
        <v>464</v>
      </c>
      <c r="B19" s="4" t="n">
        <v>703972</v>
      </c>
    </row>
    <row r="20" spans="1:3">
      <c r="A20" s="3" t="s">
        <v>465</v>
      </c>
    </row>
    <row r="21" spans="1:3">
      <c r="A21" s="6" t="s">
        <v>452</v>
      </c>
    </row>
    <row r="22" spans="1:3">
      <c r="A22" s="3" t="s">
        <v>453</v>
      </c>
      <c r="B22" s="7" t="n">
        <v>689</v>
      </c>
    </row>
    <row r="23" spans="1:3">
      <c r="A23" s="3" t="s">
        <v>466</v>
      </c>
      <c r="B23" s="4" t="n">
        <v>68898000</v>
      </c>
    </row>
    <row r="24" spans="1:3">
      <c r="A24" s="3" t="s">
        <v>467</v>
      </c>
      <c r="B24" s="4" t="n">
        <v>158000</v>
      </c>
    </row>
    <row r="25" spans="1:3">
      <c r="A25" s="3" t="s">
        <v>456</v>
      </c>
      <c r="B25" s="7" t="n">
        <v>2</v>
      </c>
    </row>
    <row r="26" spans="1:3">
      <c r="A26" s="3" t="s">
        <v>468</v>
      </c>
      <c r="B26" s="4" t="n">
        <v>31000</v>
      </c>
    </row>
    <row r="27" spans="1:3">
      <c r="A27" s="3" t="s">
        <v>457</v>
      </c>
      <c r="B27" s="7" t="n">
        <v>0</v>
      </c>
    </row>
    <row r="28" spans="1:3">
      <c r="A28" s="3" t="s">
        <v>458</v>
      </c>
      <c r="B28" s="4" t="n">
        <v>330000</v>
      </c>
    </row>
    <row r="29" spans="1:3">
      <c r="A29" s="3" t="s">
        <v>459</v>
      </c>
      <c r="B29" s="7" t="n">
        <v>3</v>
      </c>
    </row>
    <row r="30" spans="1:3">
      <c r="A30" s="3" t="s">
        <v>469</v>
      </c>
      <c r="B30" s="4" t="n">
        <v>-3000</v>
      </c>
    </row>
    <row r="31" spans="1:3">
      <c r="A31" s="3" t="s">
        <v>464</v>
      </c>
      <c r="B31" s="7" t="n">
        <v>694</v>
      </c>
    </row>
    <row r="32" spans="1:3">
      <c r="A32" s="3" t="s">
        <v>470</v>
      </c>
      <c r="B32" s="4" t="n">
        <v>69414000</v>
      </c>
    </row>
    <row r="33" spans="1:3">
      <c r="A33" s="3" t="s">
        <v>471</v>
      </c>
    </row>
    <row r="34" spans="1:3">
      <c r="A34" s="6" t="s">
        <v>452</v>
      </c>
    </row>
    <row r="35" spans="1:3">
      <c r="A35" s="3" t="s">
        <v>453</v>
      </c>
      <c r="B35" s="7" t="n">
        <v>1</v>
      </c>
    </row>
    <row r="36" spans="1:3">
      <c r="A36" s="3" t="s">
        <v>466</v>
      </c>
      <c r="B36" s="4" t="n">
        <v>47264000</v>
      </c>
    </row>
    <row r="37" spans="1:3">
      <c r="A37" s="3" t="s">
        <v>458</v>
      </c>
      <c r="B37" s="4" t="n">
        <v>-330000</v>
      </c>
    </row>
    <row r="38" spans="1:3">
      <c r="A38" s="3" t="s">
        <v>464</v>
      </c>
      <c r="B38" s="7" t="n">
        <v>1</v>
      </c>
    </row>
    <row r="39" spans="1:3">
      <c r="A39" s="3" t="s">
        <v>470</v>
      </c>
      <c r="B39" s="4" t="n">
        <v>46934000</v>
      </c>
    </row>
    <row r="40" spans="1:3">
      <c r="A40" s="3" t="s">
        <v>65</v>
      </c>
    </row>
    <row r="41" spans="1:3">
      <c r="A41" s="6" t="s">
        <v>452</v>
      </c>
    </row>
    <row r="42" spans="1:3">
      <c r="A42" s="3" t="s">
        <v>453</v>
      </c>
      <c r="B42" s="7" t="n">
        <v>349430</v>
      </c>
    </row>
    <row r="43" spans="1:3">
      <c r="A43" s="3" t="s">
        <v>136</v>
      </c>
      <c r="B43" s="4" t="n">
        <v>2484</v>
      </c>
    </row>
    <row r="44" spans="1:3">
      <c r="A44" s="3" t="s">
        <v>456</v>
      </c>
      <c r="B44" s="4" t="n">
        <v>-2</v>
      </c>
    </row>
    <row r="45" spans="1:3">
      <c r="A45" s="3" t="s">
        <v>457</v>
      </c>
      <c r="B45" s="4" t="n">
        <v>613</v>
      </c>
    </row>
    <row r="46" spans="1:3">
      <c r="A46" s="3" t="s">
        <v>459</v>
      </c>
      <c r="B46" s="4" t="n">
        <v>1869</v>
      </c>
    </row>
    <row r="47" spans="1:3">
      <c r="A47" s="3" t="s">
        <v>460</v>
      </c>
      <c r="B47" s="4" t="n">
        <v>-2184</v>
      </c>
    </row>
    <row r="48" spans="1:3">
      <c r="A48" s="3" t="s">
        <v>461</v>
      </c>
      <c r="B48" s="4" t="n">
        <v>2333</v>
      </c>
    </row>
    <row r="49" spans="1:3">
      <c r="A49" s="3" t="s">
        <v>462</v>
      </c>
      <c r="B49" s="4" t="n">
        <v>-72</v>
      </c>
    </row>
    <row r="50" spans="1:3">
      <c r="A50" s="3" t="s">
        <v>463</v>
      </c>
      <c r="B50" s="4" t="n">
        <v>-1095</v>
      </c>
    </row>
    <row r="51" spans="1:3">
      <c r="A51" s="3" t="s">
        <v>464</v>
      </c>
      <c r="B51" s="4" t="n">
        <v>353376</v>
      </c>
    </row>
    <row r="52" spans="1:3">
      <c r="A52" s="3" t="s">
        <v>66</v>
      </c>
    </row>
    <row r="53" spans="1:3">
      <c r="A53" s="6" t="s">
        <v>452</v>
      </c>
    </row>
    <row r="54" spans="1:3">
      <c r="A54" s="3" t="s">
        <v>453</v>
      </c>
      <c r="B54" s="4" t="n">
        <v>26138</v>
      </c>
    </row>
    <row r="55" spans="1:3">
      <c r="A55" s="3" t="s">
        <v>109</v>
      </c>
      <c r="B55" s="4" t="n">
        <v>51180</v>
      </c>
    </row>
    <row r="56" spans="1:3">
      <c r="A56" s="3" t="s">
        <v>455</v>
      </c>
      <c r="B56" s="4" t="n">
        <v>-6938</v>
      </c>
    </row>
    <row r="57" spans="1:3">
      <c r="A57" s="3" t="s">
        <v>464</v>
      </c>
      <c r="B57" s="4" t="n">
        <v>70380</v>
      </c>
    </row>
    <row r="58" spans="1:3">
      <c r="A58" s="3" t="s">
        <v>67</v>
      </c>
    </row>
    <row r="59" spans="1:3">
      <c r="A59" s="6" t="s">
        <v>452</v>
      </c>
    </row>
    <row r="60" spans="1:3">
      <c r="A60" s="3" t="s">
        <v>453</v>
      </c>
      <c r="B60" s="4" t="n">
        <v>2473</v>
      </c>
    </row>
    <row r="61" spans="1:3">
      <c r="A61" s="3" t="s">
        <v>454</v>
      </c>
      <c r="B61" s="4" t="n">
        <v>-325</v>
      </c>
    </row>
    <row r="62" spans="1:3">
      <c r="A62" s="3" t="s">
        <v>459</v>
      </c>
      <c r="B62" s="4" t="n">
        <v>19</v>
      </c>
    </row>
    <row r="63" spans="1:3">
      <c r="A63" s="3" t="s">
        <v>463</v>
      </c>
      <c r="B63" s="4" t="n">
        <v>0</v>
      </c>
    </row>
    <row r="64" spans="1:3">
      <c r="A64" s="3" t="s">
        <v>464</v>
      </c>
      <c r="B64" s="4" t="n">
        <v>2167</v>
      </c>
    </row>
    <row r="65" spans="1:3">
      <c r="A65" s="3" t="s">
        <v>69</v>
      </c>
    </row>
    <row r="66" spans="1:3">
      <c r="A66" s="6" t="s">
        <v>452</v>
      </c>
    </row>
    <row r="67" spans="1:3">
      <c r="A67" s="3" t="s">
        <v>453</v>
      </c>
      <c r="B67" s="4" t="n">
        <v>252981</v>
      </c>
    </row>
    <row r="68" spans="1:3">
      <c r="A68" s="3" t="s">
        <v>109</v>
      </c>
      <c r="B68" s="4" t="n">
        <v>30950</v>
      </c>
    </row>
    <row r="69" spans="1:3">
      <c r="A69" s="3" t="s">
        <v>454</v>
      </c>
      <c r="B69" s="4" t="n">
        <v>-285</v>
      </c>
    </row>
    <row r="70" spans="1:3">
      <c r="A70" s="3" t="s">
        <v>136</v>
      </c>
      <c r="B70" s="4" t="n">
        <v>0</v>
      </c>
    </row>
    <row r="71" spans="1:3">
      <c r="A71" s="3" t="s">
        <v>455</v>
      </c>
      <c r="B71" s="4" t="n">
        <v>-5496</v>
      </c>
    </row>
    <row r="72" spans="1:3">
      <c r="A72" s="3" t="s">
        <v>459</v>
      </c>
      <c r="B72" s="4" t="n">
        <v>-1891</v>
      </c>
    </row>
    <row r="73" spans="1:3">
      <c r="A73" s="3" t="s">
        <v>463</v>
      </c>
      <c r="B73" s="4" t="n">
        <v>-1095</v>
      </c>
    </row>
    <row r="74" spans="1:3">
      <c r="A74" s="3" t="s">
        <v>464</v>
      </c>
      <c r="B74" s="7" t="n">
        <v>27735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 customWidth="1" max="6" min="6" width="16"/>
    <col customWidth="1" max="7" min="7" width="14"/>
    <col customWidth="1" max="8" min="8" width="14"/>
    <col customWidth="1" max="9" min="9" width="14"/>
  </cols>
  <sheetData>
    <row r="1" spans="1:9">
      <c r="A1" s="1" t="s">
        <v>472</v>
      </c>
      <c r="B1" s="2" t="s">
        <v>473</v>
      </c>
      <c r="C1" s="2" t="s">
        <v>474</v>
      </c>
      <c r="D1" s="2" t="s">
        <v>475</v>
      </c>
      <c r="E1" s="2" t="s">
        <v>476</v>
      </c>
      <c r="F1" s="2" t="s">
        <v>477</v>
      </c>
      <c r="G1" s="2" t="s">
        <v>2</v>
      </c>
      <c r="H1" s="2" t="s">
        <v>85</v>
      </c>
      <c r="I1" s="2" t="s">
        <v>29</v>
      </c>
    </row>
    <row r="2" spans="1:9">
      <c r="A2" s="6" t="s">
        <v>478</v>
      </c>
    </row>
    <row r="3" spans="1:9">
      <c r="A3" s="3" t="s">
        <v>479</v>
      </c>
      <c r="E3" s="3" t="s">
        <v>480</v>
      </c>
    </row>
    <row r="4" spans="1:9">
      <c r="A4" s="3" t="s">
        <v>118</v>
      </c>
      <c r="G4" s="8" t="n">
        <v>0.1</v>
      </c>
      <c r="H4" s="8" t="n">
        <v>0.1</v>
      </c>
    </row>
    <row r="5" spans="1:9">
      <c r="A5" s="3" t="s">
        <v>481</v>
      </c>
      <c r="F5" s="3" t="s">
        <v>482</v>
      </c>
    </row>
    <row r="6" spans="1:9">
      <c r="A6" s="3" t="s">
        <v>320</v>
      </c>
    </row>
    <row r="7" spans="1:9">
      <c r="A7" s="6" t="s">
        <v>478</v>
      </c>
    </row>
    <row r="8" spans="1:9">
      <c r="A8" s="3" t="s">
        <v>321</v>
      </c>
      <c r="G8" s="3" t="s">
        <v>322</v>
      </c>
    </row>
    <row r="9" spans="1:9">
      <c r="A9" s="3" t="s">
        <v>320</v>
      </c>
    </row>
    <row r="10" spans="1:9">
      <c r="A10" s="6" t="s">
        <v>478</v>
      </c>
    </row>
    <row r="11" spans="1:9">
      <c r="A11" s="3" t="s">
        <v>321</v>
      </c>
      <c r="G11" s="3" t="s">
        <v>296</v>
      </c>
      <c r="I11" s="3" t="s">
        <v>296</v>
      </c>
    </row>
    <row r="12" spans="1:9">
      <c r="A12" s="3" t="s">
        <v>156</v>
      </c>
      <c r="E12" s="10" t="n">
        <v>11.6</v>
      </c>
    </row>
    <row r="13" spans="1:9">
      <c r="A13" s="3" t="s">
        <v>483</v>
      </c>
      <c r="G13" s="8" t="n">
        <v>0.1</v>
      </c>
    </row>
    <row r="14" spans="1:9">
      <c r="A14" s="3" t="s">
        <v>484</v>
      </c>
      <c r="E14" s="10" t="n">
        <v>4.7</v>
      </c>
    </row>
    <row r="15" spans="1:9">
      <c r="A15" s="3" t="s">
        <v>485</v>
      </c>
    </row>
    <row r="16" spans="1:9">
      <c r="A16" s="6" t="s">
        <v>478</v>
      </c>
    </row>
    <row r="17" spans="1:9">
      <c r="A17" s="3" t="s">
        <v>479</v>
      </c>
      <c r="D17" s="3" t="s">
        <v>486</v>
      </c>
    </row>
    <row r="18" spans="1:9">
      <c r="A18" s="3" t="s">
        <v>118</v>
      </c>
      <c r="D18" s="8" t="n">
        <v>0.1</v>
      </c>
    </row>
    <row r="19" spans="1:9">
      <c r="A19" s="3" t="s">
        <v>481</v>
      </c>
      <c r="C19" s="3" t="s">
        <v>487</v>
      </c>
    </row>
    <row r="20" spans="1:9">
      <c r="A20" s="3" t="s">
        <v>488</v>
      </c>
      <c r="B20" s="3" t="s">
        <v>489</v>
      </c>
    </row>
    <row r="21" spans="1:9">
      <c r="A21" s="3" t="s">
        <v>490</v>
      </c>
    </row>
    <row r="22" spans="1:9">
      <c r="A22" s="6" t="s">
        <v>478</v>
      </c>
    </row>
    <row r="23" spans="1:9">
      <c r="A23" s="3" t="s">
        <v>483</v>
      </c>
      <c r="B23" s="8" t="n">
        <v>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85</v>
      </c>
    </row>
    <row r="3" spans="1:3">
      <c r="A3" s="6" t="s">
        <v>492</v>
      </c>
    </row>
    <row r="4" spans="1:3">
      <c r="A4" s="3" t="s">
        <v>493</v>
      </c>
      <c r="B4" s="7" t="n">
        <v>2473</v>
      </c>
    </row>
    <row r="5" spans="1:3">
      <c r="A5" s="6" t="s">
        <v>494</v>
      </c>
    </row>
    <row r="6" spans="1:3">
      <c r="A6" s="3" t="s">
        <v>459</v>
      </c>
      <c r="B6" s="4" t="n">
        <v>1891</v>
      </c>
      <c r="C6" s="7" t="n">
        <v>0</v>
      </c>
    </row>
    <row r="7" spans="1:3">
      <c r="A7" s="3" t="s">
        <v>463</v>
      </c>
      <c r="B7" s="4" t="n">
        <v>0</v>
      </c>
      <c r="C7" s="7" t="n">
        <v>537</v>
      </c>
    </row>
    <row r="8" spans="1:3">
      <c r="A8" s="3" t="s">
        <v>495</v>
      </c>
      <c r="B8" s="4" t="n">
        <v>2167</v>
      </c>
    </row>
    <row r="9" spans="1:3">
      <c r="A9" s="3" t="s">
        <v>496</v>
      </c>
      <c r="B9" s="4" t="n">
        <v>100</v>
      </c>
    </row>
    <row r="10" spans="1:3">
      <c r="A10" s="3" t="s">
        <v>67</v>
      </c>
    </row>
    <row r="11" spans="1:3">
      <c r="A11" s="6" t="s">
        <v>492</v>
      </c>
    </row>
    <row r="12" spans="1:3">
      <c r="A12" s="3" t="s">
        <v>493</v>
      </c>
      <c r="B12" s="4" t="n">
        <v>2473</v>
      </c>
    </row>
    <row r="13" spans="1:3">
      <c r="A13" s="6" t="s">
        <v>494</v>
      </c>
    </row>
    <row r="14" spans="1:3">
      <c r="A14" s="3" t="s">
        <v>497</v>
      </c>
      <c r="B14" s="4" t="n">
        <v>-325</v>
      </c>
    </row>
    <row r="15" spans="1:3">
      <c r="A15" s="3" t="s">
        <v>498</v>
      </c>
      <c r="B15" s="4" t="n">
        <v>-325</v>
      </c>
    </row>
    <row r="16" spans="1:3">
      <c r="A16" s="3" t="s">
        <v>459</v>
      </c>
      <c r="B16" s="4" t="n">
        <v>19</v>
      </c>
    </row>
    <row r="17" spans="1:3">
      <c r="A17" s="3" t="s">
        <v>463</v>
      </c>
      <c r="B17" s="4" t="n">
        <v>0</v>
      </c>
    </row>
    <row r="18" spans="1:3">
      <c r="A18" s="3" t="s">
        <v>495</v>
      </c>
      <c r="B18" s="4" t="n">
        <v>2167</v>
      </c>
    </row>
    <row r="19" spans="1:3">
      <c r="A19" s="3" t="s">
        <v>499</v>
      </c>
    </row>
    <row r="20" spans="1:3">
      <c r="A20" s="6" t="s">
        <v>492</v>
      </c>
    </row>
    <row r="21" spans="1:3">
      <c r="A21" s="3" t="s">
        <v>493</v>
      </c>
      <c r="B21" s="4" t="n">
        <v>2510</v>
      </c>
    </row>
    <row r="22" spans="1:3">
      <c r="A22" s="6" t="s">
        <v>494</v>
      </c>
    </row>
    <row r="23" spans="1:3">
      <c r="A23" s="3" t="s">
        <v>497</v>
      </c>
      <c r="B23" s="4" t="n">
        <v>-325</v>
      </c>
    </row>
    <row r="24" spans="1:3">
      <c r="A24" s="3" t="s">
        <v>498</v>
      </c>
      <c r="B24" s="4" t="n">
        <v>-325</v>
      </c>
    </row>
    <row r="25" spans="1:3">
      <c r="A25" s="3" t="s">
        <v>495</v>
      </c>
      <c r="B25" s="4" t="n">
        <v>2204</v>
      </c>
    </row>
    <row r="26" spans="1:3">
      <c r="A26" s="3" t="s">
        <v>500</v>
      </c>
    </row>
    <row r="27" spans="1:3">
      <c r="A27" s="6" t="s">
        <v>492</v>
      </c>
    </row>
    <row r="28" spans="1:3">
      <c r="A28" s="3" t="s">
        <v>493</v>
      </c>
      <c r="B28" s="4" t="n">
        <v>-37</v>
      </c>
    </row>
    <row r="29" spans="1:3">
      <c r="A29" s="6" t="s">
        <v>494</v>
      </c>
    </row>
    <row r="30" spans="1:3">
      <c r="A30" s="3" t="s">
        <v>497</v>
      </c>
      <c r="B30" s="4" t="n">
        <v>0</v>
      </c>
    </row>
    <row r="31" spans="1:3">
      <c r="A31" s="3" t="s">
        <v>498</v>
      </c>
      <c r="B31" s="4" t="n">
        <v>0</v>
      </c>
    </row>
    <row r="32" spans="1:3">
      <c r="A32" s="3" t="s">
        <v>459</v>
      </c>
      <c r="B32" s="4" t="n">
        <v>0</v>
      </c>
    </row>
    <row r="33" spans="1:3">
      <c r="A33" s="3" t="s">
        <v>495</v>
      </c>
      <c r="B33" s="7" t="n">
        <v>-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85</v>
      </c>
    </row>
    <row r="3" spans="1:3">
      <c r="A3" s="6" t="s">
        <v>502</v>
      </c>
    </row>
    <row r="4" spans="1:3">
      <c r="A4" s="3" t="s">
        <v>111</v>
      </c>
      <c r="B4" s="7" t="n">
        <v>51180</v>
      </c>
      <c r="C4" s="7" t="n">
        <v>19900</v>
      </c>
    </row>
    <row r="5" spans="1:3">
      <c r="A5" s="3" t="s">
        <v>459</v>
      </c>
      <c r="B5" s="4" t="n">
        <v>1891</v>
      </c>
      <c r="C5" s="4" t="n">
        <v>0</v>
      </c>
    </row>
    <row r="6" spans="1:3">
      <c r="A6" s="3" t="s">
        <v>160</v>
      </c>
      <c r="B6" s="4" t="n">
        <v>0</v>
      </c>
      <c r="C6" s="4" t="n">
        <v>2850</v>
      </c>
    </row>
    <row r="7" spans="1:3">
      <c r="A7" s="3" t="s">
        <v>463</v>
      </c>
      <c r="B7" s="4" t="n">
        <v>0</v>
      </c>
      <c r="C7" s="4" t="n">
        <v>-537</v>
      </c>
    </row>
    <row r="8" spans="1:3">
      <c r="A8" s="3" t="s">
        <v>503</v>
      </c>
      <c r="B8" s="4" t="n">
        <v>796</v>
      </c>
      <c r="C8" s="4" t="n">
        <v>2313</v>
      </c>
    </row>
    <row r="9" spans="1:3">
      <c r="A9" s="3" t="s">
        <v>504</v>
      </c>
      <c r="B9" s="4" t="n">
        <v>51976</v>
      </c>
      <c r="C9" s="7" t="n">
        <v>22213</v>
      </c>
    </row>
    <row r="10" spans="1:3">
      <c r="A10" s="3" t="s">
        <v>69</v>
      </c>
    </row>
    <row r="11" spans="1:3">
      <c r="A11" s="6" t="s">
        <v>502</v>
      </c>
    </row>
    <row r="12" spans="1:3">
      <c r="A12" s="3" t="s">
        <v>459</v>
      </c>
      <c r="B12" s="4" t="n">
        <v>-1891</v>
      </c>
    </row>
    <row r="13" spans="1:3">
      <c r="A13" s="3" t="s">
        <v>463</v>
      </c>
      <c r="B13" s="7" t="n">
        <v>-109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05</v>
      </c>
      <c r="B1" s="2" t="s">
        <v>1</v>
      </c>
    </row>
    <row r="2" spans="1:3">
      <c r="B2" s="2" t="s">
        <v>2</v>
      </c>
      <c r="C2" s="2" t="s">
        <v>85</v>
      </c>
    </row>
    <row r="3" spans="1:3">
      <c r="A3" s="6" t="s">
        <v>506</v>
      </c>
    </row>
    <row r="4" spans="1:3">
      <c r="A4" s="3" t="s">
        <v>136</v>
      </c>
      <c r="B4" s="7" t="n">
        <v>2454</v>
      </c>
      <c r="C4" s="7" t="n">
        <v>1412</v>
      </c>
    </row>
    <row r="5" spans="1:3">
      <c r="A5" s="3" t="s">
        <v>507</v>
      </c>
      <c r="B5" s="7" t="n">
        <v>46300</v>
      </c>
    </row>
    <row r="6" spans="1:3">
      <c r="A6" s="3" t="s">
        <v>508</v>
      </c>
      <c r="B6" s="3" t="s">
        <v>509</v>
      </c>
    </row>
    <row r="7" spans="1:3">
      <c r="A7" s="3" t="s">
        <v>25</v>
      </c>
    </row>
    <row r="8" spans="1:3">
      <c r="A8" s="6" t="s">
        <v>506</v>
      </c>
    </row>
    <row r="9" spans="1:3">
      <c r="A9" s="3" t="s">
        <v>510</v>
      </c>
      <c r="B9" s="4" t="n">
        <v>11585479</v>
      </c>
    </row>
    <row r="10" spans="1:3">
      <c r="A10" s="3" t="s">
        <v>511</v>
      </c>
      <c r="B10" s="4" t="n">
        <v>29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5</v>
      </c>
    </row>
    <row r="3" spans="1:3">
      <c r="A3" s="6" t="s">
        <v>120</v>
      </c>
    </row>
    <row r="4" spans="1:3">
      <c r="A4" s="3" t="s">
        <v>109</v>
      </c>
      <c r="B4" s="7" t="n">
        <v>82130</v>
      </c>
      <c r="C4" s="7" t="n">
        <v>45419</v>
      </c>
    </row>
    <row r="5" spans="1:3">
      <c r="A5" s="6" t="s">
        <v>121</v>
      </c>
    </row>
    <row r="6" spans="1:3">
      <c r="A6" s="3" t="s">
        <v>122</v>
      </c>
      <c r="B6" s="4" t="n">
        <v>0</v>
      </c>
      <c r="C6" s="4" t="n">
        <v>1115</v>
      </c>
    </row>
    <row r="7" spans="1:3">
      <c r="A7" s="3" t="s">
        <v>123</v>
      </c>
      <c r="B7" s="4" t="n">
        <v>-610</v>
      </c>
      <c r="C7" s="4" t="n">
        <v>1228</v>
      </c>
    </row>
    <row r="8" spans="1:3">
      <c r="A8" s="3" t="s">
        <v>124</v>
      </c>
      <c r="B8" s="4" t="n">
        <v>-610</v>
      </c>
      <c r="C8" s="4" t="n">
        <v>2343</v>
      </c>
    </row>
    <row r="9" spans="1:3">
      <c r="A9" s="6" t="s">
        <v>125</v>
      </c>
    </row>
    <row r="10" spans="1:3">
      <c r="A10" s="3" t="s">
        <v>122</v>
      </c>
      <c r="B10" s="4" t="n">
        <v>0</v>
      </c>
      <c r="C10" s="4" t="n">
        <v>8</v>
      </c>
    </row>
    <row r="11" spans="1:3">
      <c r="A11" s="3" t="s">
        <v>123</v>
      </c>
      <c r="B11" s="4" t="n">
        <v>0</v>
      </c>
      <c r="C11" s="4" t="n">
        <v>-120</v>
      </c>
    </row>
    <row r="12" spans="1:3">
      <c r="A12" s="3" t="s">
        <v>126</v>
      </c>
      <c r="B12" s="4" t="n">
        <v>0</v>
      </c>
      <c r="C12" s="4" t="n">
        <v>-112</v>
      </c>
    </row>
    <row r="13" spans="1:3">
      <c r="A13" s="3" t="s">
        <v>127</v>
      </c>
      <c r="B13" s="4" t="n">
        <v>-610</v>
      </c>
      <c r="C13" s="4" t="n">
        <v>2231</v>
      </c>
    </row>
    <row r="14" spans="1:3">
      <c r="A14" s="3" t="s">
        <v>128</v>
      </c>
      <c r="B14" s="4" t="n">
        <v>81520</v>
      </c>
      <c r="C14" s="4" t="n">
        <v>47650</v>
      </c>
    </row>
    <row r="15" spans="1:3">
      <c r="A15" s="3" t="s">
        <v>129</v>
      </c>
      <c r="B15" s="4" t="n">
        <v>30665</v>
      </c>
      <c r="C15" s="4" t="n">
        <v>26724</v>
      </c>
    </row>
    <row r="16" spans="1:3">
      <c r="A16" s="3" t="s">
        <v>130</v>
      </c>
      <c r="B16" s="7" t="n">
        <v>50855</v>
      </c>
      <c r="C16" s="7" t="n">
        <v>209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512</v>
      </c>
      <c r="B1" s="2" t="s">
        <v>1</v>
      </c>
    </row>
    <row r="2" spans="1:2">
      <c r="B2" s="2" t="s">
        <v>513</v>
      </c>
    </row>
    <row r="3" spans="1:2">
      <c r="A3" s="3" t="s">
        <v>514</v>
      </c>
    </row>
    <row r="4" spans="1:2">
      <c r="A4" s="6" t="s">
        <v>515</v>
      </c>
    </row>
    <row r="5" spans="1:2">
      <c r="A5" s="3" t="s">
        <v>516</v>
      </c>
      <c r="B5" s="4" t="n">
        <v>308310</v>
      </c>
    </row>
    <row r="6" spans="1:2">
      <c r="A6" s="3" t="s">
        <v>517</v>
      </c>
      <c r="B6" s="4" t="n">
        <v>158912</v>
      </c>
    </row>
    <row r="7" spans="1:2">
      <c r="A7" s="3" t="s">
        <v>518</v>
      </c>
      <c r="B7" s="4" t="n">
        <v>-28650</v>
      </c>
    </row>
    <row r="8" spans="1:2">
      <c r="A8" s="3" t="s">
        <v>519</v>
      </c>
      <c r="B8" s="4" t="n">
        <v>-944</v>
      </c>
    </row>
    <row r="9" spans="1:2">
      <c r="A9" s="3" t="s">
        <v>520</v>
      </c>
      <c r="B9" s="4" t="n">
        <v>437628</v>
      </c>
    </row>
    <row r="10" spans="1:2">
      <c r="A10" s="6" t="s">
        <v>521</v>
      </c>
    </row>
    <row r="11" spans="1:2">
      <c r="A11" s="3" t="s">
        <v>522</v>
      </c>
      <c r="B11" s="8" t="n">
        <v>21.6</v>
      </c>
    </row>
    <row r="12" spans="1:2">
      <c r="A12" s="3" t="s">
        <v>523</v>
      </c>
      <c r="B12" s="11" t="n">
        <v>32.75</v>
      </c>
    </row>
    <row r="13" spans="1:2">
      <c r="A13" s="3" t="s">
        <v>524</v>
      </c>
      <c r="B13" s="11" t="n">
        <v>21.7</v>
      </c>
    </row>
    <row r="14" spans="1:2">
      <c r="A14" s="3" t="s">
        <v>525</v>
      </c>
      <c r="B14" s="11" t="n">
        <v>22.51</v>
      </c>
    </row>
    <row r="15" spans="1:2">
      <c r="A15" s="3" t="s">
        <v>526</v>
      </c>
      <c r="B15" s="8" t="n">
        <v>25.64</v>
      </c>
    </row>
    <row r="16" spans="1:2">
      <c r="A16" s="3" t="s">
        <v>527</v>
      </c>
    </row>
    <row r="17" spans="1:2">
      <c r="A17" s="6" t="s">
        <v>528</v>
      </c>
    </row>
    <row r="18" spans="1:2">
      <c r="A18" s="3" t="s">
        <v>529</v>
      </c>
      <c r="B18" s="4" t="n">
        <v>4248465</v>
      </c>
    </row>
    <row r="19" spans="1:2">
      <c r="A19" s="3" t="s">
        <v>530</v>
      </c>
      <c r="B19" s="4" t="n">
        <v>2095262</v>
      </c>
    </row>
    <row r="20" spans="1:2">
      <c r="A20" s="3" t="s">
        <v>531</v>
      </c>
      <c r="B20" s="4" t="n">
        <v>-30667</v>
      </c>
    </row>
    <row r="21" spans="1:2">
      <c r="A21" s="3" t="s">
        <v>532</v>
      </c>
      <c r="B21" s="4" t="n">
        <v>-93933</v>
      </c>
    </row>
    <row r="22" spans="1:2">
      <c r="A22" s="3" t="s">
        <v>533</v>
      </c>
      <c r="B22" s="4" t="n">
        <v>6219127</v>
      </c>
    </row>
    <row r="23" spans="1:2">
      <c r="A23" s="6" t="s">
        <v>534</v>
      </c>
    </row>
    <row r="24" spans="1:2">
      <c r="A24" s="3" t="s">
        <v>535</v>
      </c>
      <c r="B24" s="8" t="n">
        <v>21.29</v>
      </c>
    </row>
    <row r="25" spans="1:2">
      <c r="A25" s="3" t="s">
        <v>536</v>
      </c>
      <c r="B25" s="11" t="n">
        <v>32.75</v>
      </c>
    </row>
    <row r="26" spans="1:2">
      <c r="A26" s="3" t="s">
        <v>537</v>
      </c>
      <c r="B26" s="11" t="n">
        <v>19.97</v>
      </c>
    </row>
    <row r="27" spans="1:2">
      <c r="A27" s="3" t="s">
        <v>538</v>
      </c>
      <c r="B27" s="11" t="n">
        <v>21.42</v>
      </c>
    </row>
    <row r="28" spans="1:2">
      <c r="A28" s="3" t="s">
        <v>539</v>
      </c>
      <c r="B28" s="8" t="n">
        <v>25.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40</v>
      </c>
      <c r="B1" s="2" t="s">
        <v>1</v>
      </c>
    </row>
    <row r="2" spans="1:3">
      <c r="B2" s="2" t="s">
        <v>2</v>
      </c>
      <c r="C2" s="2" t="s">
        <v>85</v>
      </c>
    </row>
    <row r="3" spans="1:3">
      <c r="A3" s="6" t="s">
        <v>541</v>
      </c>
    </row>
    <row r="4" spans="1:3">
      <c r="A4" s="3" t="s">
        <v>96</v>
      </c>
      <c r="B4" s="10" t="n">
        <v>3.8</v>
      </c>
      <c r="C4" s="10" t="n">
        <v>1.1</v>
      </c>
    </row>
    <row r="5" spans="1:3">
      <c r="A5" s="3" t="s">
        <v>542</v>
      </c>
      <c r="B5" s="12" t="n">
        <v>0.8</v>
      </c>
      <c r="C5" s="10" t="n">
        <v>0.8</v>
      </c>
    </row>
    <row r="6" spans="1:3">
      <c r="A6" s="3" t="s">
        <v>543</v>
      </c>
    </row>
    <row r="7" spans="1:3">
      <c r="A7" s="6" t="s">
        <v>541</v>
      </c>
    </row>
    <row r="8" spans="1:3">
      <c r="A8" s="3" t="s">
        <v>542</v>
      </c>
      <c r="B8" s="10" t="n">
        <v>2.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544</v>
      </c>
      <c r="B1" s="2" t="s">
        <v>545</v>
      </c>
      <c r="C1" s="2" t="s">
        <v>1</v>
      </c>
      <c r="E1" s="2" t="s">
        <v>546</v>
      </c>
    </row>
    <row r="2" spans="1:6">
      <c r="B2" s="2" t="s">
        <v>547</v>
      </c>
      <c r="C2" s="2" t="s">
        <v>2</v>
      </c>
      <c r="D2" s="2" t="s">
        <v>85</v>
      </c>
      <c r="E2" s="2" t="s">
        <v>29</v>
      </c>
      <c r="F2" s="2" t="s">
        <v>548</v>
      </c>
    </row>
    <row r="3" spans="1:6">
      <c r="A3" s="6" t="s">
        <v>549</v>
      </c>
    </row>
    <row r="4" spans="1:6">
      <c r="A4" s="3" t="s">
        <v>97</v>
      </c>
      <c r="C4" s="7" t="n">
        <v>16873</v>
      </c>
      <c r="D4" s="7" t="n">
        <v>0</v>
      </c>
    </row>
    <row r="5" spans="1:6">
      <c r="A5" s="3" t="s">
        <v>550</v>
      </c>
      <c r="C5" s="7" t="n">
        <v>0</v>
      </c>
      <c r="E5" s="7" t="n">
        <v>17</v>
      </c>
    </row>
    <row r="6" spans="1:6">
      <c r="A6" s="3" t="s">
        <v>458</v>
      </c>
      <c r="C6" s="4" t="n">
        <v>330000</v>
      </c>
    </row>
    <row r="7" spans="1:6">
      <c r="A7" s="3" t="s">
        <v>551</v>
      </c>
      <c r="C7" s="7" t="n">
        <v>5496</v>
      </c>
    </row>
    <row r="8" spans="1:6">
      <c r="A8" s="3" t="s">
        <v>552</v>
      </c>
      <c r="C8" s="4" t="n">
        <v>2184</v>
      </c>
    </row>
    <row r="9" spans="1:6">
      <c r="A9" s="3" t="s">
        <v>553</v>
      </c>
      <c r="C9" s="4" t="n">
        <v>2333</v>
      </c>
    </row>
    <row r="10" spans="1:6">
      <c r="A10" s="3" t="s">
        <v>159</v>
      </c>
      <c r="C10" s="7" t="n">
        <v>-5015</v>
      </c>
      <c r="D10" s="7" t="n">
        <v>0</v>
      </c>
    </row>
    <row r="11" spans="1:6">
      <c r="A11" s="3" t="s">
        <v>554</v>
      </c>
      <c r="C11" s="3" t="s">
        <v>555</v>
      </c>
      <c r="D11" s="3" t="s">
        <v>556</v>
      </c>
    </row>
    <row r="12" spans="1:6">
      <c r="A12" s="3" t="s">
        <v>557</v>
      </c>
      <c r="C12" s="3" t="s">
        <v>558</v>
      </c>
      <c r="E12" s="3" t="s">
        <v>559</v>
      </c>
    </row>
    <row r="13" spans="1:6">
      <c r="A13" s="3" t="s">
        <v>560</v>
      </c>
      <c r="C13" s="7" t="n">
        <v>3600</v>
      </c>
    </row>
    <row r="14" spans="1:6">
      <c r="A14" s="3" t="s">
        <v>561</v>
      </c>
      <c r="C14" s="4" t="n">
        <v>85300</v>
      </c>
    </row>
    <row r="15" spans="1:6">
      <c r="A15" s="3" t="s">
        <v>562</v>
      </c>
      <c r="C15" s="4" t="n">
        <v>56000</v>
      </c>
      <c r="E15" s="7" t="n">
        <v>57300</v>
      </c>
    </row>
    <row r="16" spans="1:6">
      <c r="A16" s="3" t="s">
        <v>563</v>
      </c>
    </row>
    <row r="17" spans="1:6">
      <c r="A17" s="6" t="s">
        <v>549</v>
      </c>
    </row>
    <row r="18" spans="1:6">
      <c r="A18" s="3" t="s">
        <v>564</v>
      </c>
      <c r="C18" s="7" t="n">
        <v>122219</v>
      </c>
      <c r="E18" s="7" t="n">
        <v>141900</v>
      </c>
    </row>
    <row r="19" spans="1:6">
      <c r="A19" s="3" t="s">
        <v>565</v>
      </c>
    </row>
    <row r="20" spans="1:6">
      <c r="A20" s="6" t="s">
        <v>549</v>
      </c>
    </row>
    <row r="21" spans="1:6">
      <c r="A21" s="3" t="s">
        <v>566</v>
      </c>
      <c r="C21" s="3" t="s">
        <v>567</v>
      </c>
    </row>
    <row r="22" spans="1:6">
      <c r="A22" s="3" t="s">
        <v>568</v>
      </c>
    </row>
    <row r="23" spans="1:6">
      <c r="A23" s="6" t="s">
        <v>549</v>
      </c>
    </row>
    <row r="24" spans="1:6">
      <c r="A24" s="3" t="s">
        <v>569</v>
      </c>
      <c r="C24" s="3" t="s">
        <v>374</v>
      </c>
    </row>
    <row r="25" spans="1:6">
      <c r="A25" s="3" t="s">
        <v>65</v>
      </c>
    </row>
    <row r="26" spans="1:6">
      <c r="A26" s="6" t="s">
        <v>549</v>
      </c>
    </row>
    <row r="27" spans="1:6">
      <c r="A27" s="3" t="s">
        <v>552</v>
      </c>
      <c r="C27" s="7" t="n">
        <v>2184</v>
      </c>
    </row>
    <row r="28" spans="1:6">
      <c r="A28" s="3" t="s">
        <v>553</v>
      </c>
      <c r="C28" s="4" t="n">
        <v>2333</v>
      </c>
    </row>
    <row r="29" spans="1:6">
      <c r="A29" s="3" t="s">
        <v>570</v>
      </c>
    </row>
    <row r="30" spans="1:6">
      <c r="A30" s="6" t="s">
        <v>549</v>
      </c>
    </row>
    <row r="31" spans="1:6">
      <c r="A31" s="3" t="s">
        <v>159</v>
      </c>
      <c r="C31" s="7" t="n">
        <v>5000</v>
      </c>
    </row>
    <row r="32" spans="1:6">
      <c r="A32" s="3" t="s">
        <v>571</v>
      </c>
    </row>
    <row r="33" spans="1:6">
      <c r="A33" s="6" t="s">
        <v>549</v>
      </c>
    </row>
    <row r="34" spans="1:6">
      <c r="A34" s="3" t="s">
        <v>564</v>
      </c>
      <c r="F34" s="7" t="n">
        <v>21873</v>
      </c>
    </row>
    <row r="35" spans="1:6">
      <c r="A35" s="3" t="s">
        <v>572</v>
      </c>
    </row>
    <row r="36" spans="1:6">
      <c r="A36" s="6" t="s">
        <v>549</v>
      </c>
    </row>
    <row r="37" spans="1:6">
      <c r="A37" s="3" t="s">
        <v>159</v>
      </c>
      <c r="B37" s="7" t="n">
        <v>23900</v>
      </c>
    </row>
    <row r="38" spans="1:6">
      <c r="A38" s="3" t="s">
        <v>573</v>
      </c>
    </row>
    <row r="39" spans="1:6">
      <c r="A39" s="6" t="s">
        <v>549</v>
      </c>
    </row>
    <row r="40" spans="1:6">
      <c r="A40" s="3" t="s">
        <v>564</v>
      </c>
      <c r="B40" s="7" t="n">
        <v>97366</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4</v>
      </c>
      <c r="B1" s="2" t="s">
        <v>1</v>
      </c>
    </row>
    <row r="2" spans="1:4">
      <c r="B2" s="2" t="s">
        <v>2</v>
      </c>
      <c r="C2" s="2" t="s">
        <v>85</v>
      </c>
      <c r="D2" s="2" t="s">
        <v>29</v>
      </c>
    </row>
    <row r="3" spans="1:4">
      <c r="A3" s="6" t="s">
        <v>284</v>
      </c>
    </row>
    <row r="4" spans="1:4">
      <c r="A4" s="3" t="s">
        <v>108</v>
      </c>
      <c r="B4" s="7" t="n">
        <v>10856</v>
      </c>
      <c r="C4" s="7" t="n">
        <v>10679</v>
      </c>
    </row>
    <row r="5" spans="1:4">
      <c r="A5" s="3" t="s">
        <v>575</v>
      </c>
    </row>
    <row r="6" spans="1:4">
      <c r="A6" s="6" t="s">
        <v>284</v>
      </c>
    </row>
    <row r="7" spans="1:4">
      <c r="A7" s="3" t="s">
        <v>564</v>
      </c>
      <c r="B7" s="4" t="n">
        <v>9200</v>
      </c>
      <c r="D7" s="7" t="n">
        <v>9200</v>
      </c>
    </row>
    <row r="8" spans="1:4">
      <c r="A8" s="3" t="s">
        <v>576</v>
      </c>
    </row>
    <row r="9" spans="1:4">
      <c r="A9" s="6" t="s">
        <v>284</v>
      </c>
    </row>
    <row r="10" spans="1:4">
      <c r="A10" s="3" t="s">
        <v>564</v>
      </c>
      <c r="B10" s="4" t="n">
        <v>11200</v>
      </c>
      <c r="D10" s="4" t="n">
        <v>9000</v>
      </c>
    </row>
    <row r="11" spans="1:4">
      <c r="A11" s="3" t="s">
        <v>563</v>
      </c>
    </row>
    <row r="12" spans="1:4">
      <c r="A12" s="6" t="s">
        <v>284</v>
      </c>
    </row>
    <row r="13" spans="1:4">
      <c r="A13" s="3" t="s">
        <v>564</v>
      </c>
      <c r="B13" s="7" t="n">
        <v>122219</v>
      </c>
      <c r="D13" s="7" t="n">
        <v>141900</v>
      </c>
    </row>
    <row r="14" spans="1:4">
      <c r="A14" s="3" t="s">
        <v>565</v>
      </c>
    </row>
    <row r="15" spans="1:4">
      <c r="A15" s="6" t="s">
        <v>284</v>
      </c>
    </row>
    <row r="16" spans="1:4">
      <c r="A16" s="3" t="s">
        <v>566</v>
      </c>
      <c r="B16" s="3" t="s">
        <v>56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85</v>
      </c>
    </row>
    <row r="3" spans="1:3">
      <c r="A3" s="6" t="s">
        <v>112</v>
      </c>
    </row>
    <row r="4" spans="1:3">
      <c r="A4" s="3" t="s">
        <v>9</v>
      </c>
      <c r="B4" s="3" t="s">
        <v>10</v>
      </c>
    </row>
    <row r="5" spans="1:3">
      <c r="A5" s="6" t="s">
        <v>578</v>
      </c>
    </row>
    <row r="6" spans="1:3">
      <c r="A6" s="3" t="s">
        <v>109</v>
      </c>
      <c r="B6" s="7" t="n">
        <v>82130</v>
      </c>
      <c r="C6" s="7" t="n">
        <v>45419</v>
      </c>
    </row>
    <row r="7" spans="1:3">
      <c r="A7" s="3" t="s">
        <v>110</v>
      </c>
      <c r="B7" s="4" t="n">
        <v>-30950</v>
      </c>
      <c r="C7" s="4" t="n">
        <v>-25519</v>
      </c>
    </row>
    <row r="8" spans="1:3">
      <c r="A8" s="3" t="s">
        <v>579</v>
      </c>
      <c r="B8" s="4" t="n">
        <v>51180</v>
      </c>
      <c r="C8" s="4" t="n">
        <v>19900</v>
      </c>
    </row>
    <row r="9" spans="1:3">
      <c r="A9" s="3" t="s">
        <v>580</v>
      </c>
      <c r="B9" s="4" t="n">
        <v>24306</v>
      </c>
      <c r="C9" s="4" t="n">
        <v>-24</v>
      </c>
    </row>
    <row r="10" spans="1:3">
      <c r="A10" s="3" t="s">
        <v>581</v>
      </c>
      <c r="B10" s="7" t="n">
        <v>75486</v>
      </c>
      <c r="C10" s="7" t="n">
        <v>19876</v>
      </c>
    </row>
    <row r="11" spans="1:3">
      <c r="A11" s="6" t="s">
        <v>582</v>
      </c>
    </row>
    <row r="12" spans="1:3">
      <c r="A12" s="3" t="s">
        <v>583</v>
      </c>
      <c r="B12" s="4" t="n">
        <v>68798</v>
      </c>
      <c r="C12" s="4" t="n">
        <v>65692</v>
      </c>
    </row>
    <row r="13" spans="1:3">
      <c r="A13" s="3" t="s">
        <v>584</v>
      </c>
      <c r="B13" s="4" t="n">
        <v>48149</v>
      </c>
      <c r="C13" s="4" t="n">
        <v>145</v>
      </c>
    </row>
    <row r="14" spans="1:3">
      <c r="A14" s="3" t="s">
        <v>585</v>
      </c>
      <c r="B14" s="4" t="n">
        <v>116947</v>
      </c>
      <c r="C14" s="4" t="n">
        <v>6583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85</v>
      </c>
    </row>
    <row r="3" spans="1:3">
      <c r="A3" s="6" t="s">
        <v>587</v>
      </c>
    </row>
    <row r="4" spans="1:3">
      <c r="A4" s="3" t="s">
        <v>9</v>
      </c>
      <c r="B4" s="3" t="s">
        <v>10</v>
      </c>
    </row>
    <row r="5" spans="1:3">
      <c r="A5" s="3" t="s">
        <v>588</v>
      </c>
      <c r="B5" s="4" t="n">
        <v>0</v>
      </c>
      <c r="C5" s="4" t="n">
        <v>49956</v>
      </c>
    </row>
    <row r="6" spans="1:3">
      <c r="A6" s="3" t="s">
        <v>527</v>
      </c>
    </row>
    <row r="7" spans="1:3">
      <c r="A7" s="6" t="s">
        <v>587</v>
      </c>
    </row>
    <row r="8" spans="1:3">
      <c r="A8" s="3" t="s">
        <v>588</v>
      </c>
      <c r="B8" s="4" t="n">
        <v>2145</v>
      </c>
      <c r="C8" s="4" t="n">
        <v>441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0"/>
    <col customWidth="1" max="2" min="2" width="80"/>
    <col customWidth="1" max="3" min="3" width="28"/>
    <col customWidth="1" max="4" min="4" width="21"/>
  </cols>
  <sheetData>
    <row r="1" spans="1:4">
      <c r="A1" s="1" t="s">
        <v>589</v>
      </c>
      <c r="C1" s="2" t="s">
        <v>1</v>
      </c>
    </row>
    <row r="2" spans="1:4">
      <c r="C2" s="2" t="s">
        <v>590</v>
      </c>
      <c r="D2" s="2" t="s">
        <v>385</v>
      </c>
    </row>
    <row r="3" spans="1:4">
      <c r="A3" s="6" t="s">
        <v>591</v>
      </c>
    </row>
    <row r="4" spans="1:4">
      <c r="A4" s="3" t="s">
        <v>92</v>
      </c>
      <c r="C4" s="7" t="n">
        <v>421039</v>
      </c>
      <c r="D4" s="7" t="n">
        <v>425738</v>
      </c>
    </row>
    <row r="5" spans="1:4">
      <c r="A5" s="3" t="s">
        <v>109</v>
      </c>
      <c r="C5" s="4" t="n">
        <v>82130</v>
      </c>
      <c r="D5" s="4" t="n">
        <v>45419</v>
      </c>
    </row>
    <row r="6" spans="1:4">
      <c r="A6" s="3" t="s">
        <v>95</v>
      </c>
      <c r="C6" s="4" t="n">
        <v>43164</v>
      </c>
      <c r="D6" s="4" t="n">
        <v>45253</v>
      </c>
    </row>
    <row r="7" spans="1:4">
      <c r="A7" s="3" t="s">
        <v>136</v>
      </c>
      <c r="C7" s="4" t="n">
        <v>2454</v>
      </c>
      <c r="D7" s="4" t="n">
        <v>1412</v>
      </c>
    </row>
    <row r="8" spans="1:4">
      <c r="A8" s="3" t="s">
        <v>96</v>
      </c>
      <c r="C8" s="4" t="n">
        <v>3845</v>
      </c>
      <c r="D8" s="4" t="n">
        <v>1054</v>
      </c>
    </row>
    <row r="9" spans="1:4">
      <c r="A9" s="3" t="s">
        <v>97</v>
      </c>
      <c r="C9" s="4" t="n">
        <v>16873</v>
      </c>
      <c r="D9" s="4" t="n">
        <v>0</v>
      </c>
    </row>
    <row r="10" spans="1:4">
      <c r="A10" s="3" t="s">
        <v>103</v>
      </c>
      <c r="C10" s="4" t="n">
        <v>31111</v>
      </c>
      <c r="D10" s="4" t="n">
        <v>34944</v>
      </c>
    </row>
    <row r="11" spans="1:4">
      <c r="A11" s="3" t="s">
        <v>104</v>
      </c>
      <c r="C11" s="4" t="n">
        <v>0</v>
      </c>
      <c r="D11" s="4" t="n">
        <v>2019</v>
      </c>
    </row>
    <row r="12" spans="1:4">
      <c r="A12" s="3" t="s">
        <v>105</v>
      </c>
      <c r="C12" s="4" t="n">
        <v>-15803</v>
      </c>
      <c r="D12" s="4" t="n">
        <v>-39</v>
      </c>
    </row>
    <row r="13" spans="1:4">
      <c r="A13" s="3" t="s">
        <v>592</v>
      </c>
      <c r="C13" s="4" t="n">
        <v>-962</v>
      </c>
      <c r="D13" s="4" t="n">
        <v>-4638</v>
      </c>
    </row>
    <row r="14" spans="1:4">
      <c r="A14" s="3" t="s">
        <v>108</v>
      </c>
      <c r="C14" s="4" t="n">
        <v>10856</v>
      </c>
      <c r="D14" s="4" t="n">
        <v>10679</v>
      </c>
    </row>
    <row r="15" spans="1:4">
      <c r="A15" s="3" t="s">
        <v>593</v>
      </c>
      <c r="C15" s="4" t="n">
        <v>155</v>
      </c>
      <c r="D15" s="4" t="n">
        <v>86</v>
      </c>
    </row>
    <row r="16" spans="1:4">
      <c r="A16" s="3" t="s">
        <v>594</v>
      </c>
      <c r="B16" s="3" t="s">
        <v>595</v>
      </c>
      <c r="C16" s="7" t="n">
        <v>140077</v>
      </c>
      <c r="D16" s="4" t="n">
        <v>136189</v>
      </c>
    </row>
    <row r="17" spans="1:4">
      <c r="A17" s="3" t="s">
        <v>314</v>
      </c>
    </row>
    <row r="18" spans="1:4">
      <c r="A18" s="6" t="s">
        <v>591</v>
      </c>
    </row>
    <row r="19" spans="1:4">
      <c r="A19" s="3" t="s">
        <v>596</v>
      </c>
      <c r="C19" s="4" t="n">
        <v>1</v>
      </c>
    </row>
    <row r="20" spans="1:4">
      <c r="A20" s="3" t="s">
        <v>92</v>
      </c>
      <c r="C20" s="7" t="n">
        <v>395170</v>
      </c>
      <c r="D20" s="4" t="n">
        <v>394244</v>
      </c>
    </row>
    <row r="21" spans="1:4">
      <c r="A21" s="3" t="s">
        <v>594</v>
      </c>
      <c r="B21" s="3" t="s">
        <v>595</v>
      </c>
      <c r="C21" s="7" t="n">
        <v>125877</v>
      </c>
      <c r="D21" s="4" t="n">
        <v>120857</v>
      </c>
    </row>
    <row r="22" spans="1:4">
      <c r="A22" s="3" t="s">
        <v>315</v>
      </c>
    </row>
    <row r="23" spans="1:4">
      <c r="A23" s="6" t="s">
        <v>591</v>
      </c>
    </row>
    <row r="24" spans="1:4">
      <c r="A24" s="3" t="s">
        <v>596</v>
      </c>
      <c r="C24" s="4" t="n">
        <v>1</v>
      </c>
    </row>
    <row r="25" spans="1:4">
      <c r="A25" s="3" t="s">
        <v>92</v>
      </c>
      <c r="C25" s="7" t="n">
        <v>24505</v>
      </c>
      <c r="D25" s="4" t="n">
        <v>30105</v>
      </c>
    </row>
    <row r="26" spans="1:4">
      <c r="A26" s="3" t="s">
        <v>594</v>
      </c>
      <c r="B26" s="3" t="s">
        <v>595</v>
      </c>
      <c r="C26" s="4" t="n">
        <v>22094</v>
      </c>
      <c r="D26" s="4" t="n">
        <v>23317</v>
      </c>
    </row>
    <row r="27" spans="1:4">
      <c r="A27" s="3" t="s">
        <v>597</v>
      </c>
    </row>
    <row r="28" spans="1:4">
      <c r="A28" s="6" t="s">
        <v>591</v>
      </c>
    </row>
    <row r="29" spans="1:4">
      <c r="A29" s="3" t="s">
        <v>92</v>
      </c>
      <c r="C29" s="4" t="n">
        <v>419675</v>
      </c>
      <c r="D29" s="4" t="n">
        <v>424349</v>
      </c>
    </row>
    <row r="30" spans="1:4">
      <c r="A30" s="3" t="s">
        <v>594</v>
      </c>
      <c r="B30" s="3" t="s">
        <v>595</v>
      </c>
      <c r="C30" s="4" t="n">
        <v>147971</v>
      </c>
      <c r="D30" s="4" t="n">
        <v>144174</v>
      </c>
    </row>
    <row r="31" spans="1:4">
      <c r="A31" s="3" t="s">
        <v>598</v>
      </c>
    </row>
    <row r="32" spans="1:4">
      <c r="A32" s="6" t="s">
        <v>591</v>
      </c>
    </row>
    <row r="33" spans="1:4">
      <c r="A33" s="3" t="s">
        <v>92</v>
      </c>
      <c r="C33" s="4" t="n">
        <v>1364</v>
      </c>
      <c r="D33" s="4" t="n">
        <v>1389</v>
      </c>
    </row>
    <row r="34" spans="1:4">
      <c r="A34" s="3" t="s">
        <v>594</v>
      </c>
      <c r="B34" s="3" t="s">
        <v>595</v>
      </c>
      <c r="C34" s="7" t="n">
        <v>-7894</v>
      </c>
      <c r="D34" s="7" t="n">
        <v>-7985</v>
      </c>
    </row>
    <row r="35" spans="1:4"/>
    <row r="36" spans="1:4">
      <c r="A36" s="3" t="s">
        <v>595</v>
      </c>
      <c r="B36" s="3" t="s">
        <v>599</v>
      </c>
    </row>
  </sheetData>
  <mergeCells count="4">
    <mergeCell ref="A1:B2"/>
    <mergeCell ref="C1:D1"/>
    <mergeCell ref="A35:C35"/>
    <mergeCell ref="B36:C3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85</v>
      </c>
    </row>
    <row r="3" spans="1:3">
      <c r="A3" s="6" t="s">
        <v>132</v>
      </c>
    </row>
    <row r="4" spans="1:3">
      <c r="A4" s="3" t="s">
        <v>109</v>
      </c>
      <c r="B4" s="7" t="n">
        <v>82130</v>
      </c>
      <c r="C4" s="7" t="n">
        <v>45419</v>
      </c>
    </row>
    <row r="5" spans="1:3">
      <c r="A5" s="6" t="s">
        <v>133</v>
      </c>
    </row>
    <row r="6" spans="1:3">
      <c r="A6" s="3" t="s">
        <v>95</v>
      </c>
      <c r="B6" s="4" t="n">
        <v>43164</v>
      </c>
      <c r="C6" s="4" t="n">
        <v>45253</v>
      </c>
    </row>
    <row r="7" spans="1:3">
      <c r="A7" s="3" t="s">
        <v>105</v>
      </c>
      <c r="B7" s="4" t="n">
        <v>-15803</v>
      </c>
      <c r="C7" s="4" t="n">
        <v>-39</v>
      </c>
    </row>
    <row r="8" spans="1:3">
      <c r="A8" s="3" t="s">
        <v>134</v>
      </c>
      <c r="B8" s="4" t="n">
        <v>-698</v>
      </c>
      <c r="C8" s="4" t="n">
        <v>1535</v>
      </c>
    </row>
    <row r="9" spans="1:3">
      <c r="A9" s="3" t="s">
        <v>96</v>
      </c>
      <c r="B9" s="4" t="n">
        <v>734</v>
      </c>
      <c r="C9" s="4" t="n">
        <v>-1116</v>
      </c>
    </row>
    <row r="10" spans="1:3">
      <c r="A10" s="3" t="s">
        <v>97</v>
      </c>
      <c r="B10" s="4" t="n">
        <v>-16873</v>
      </c>
      <c r="C10" s="4" t="n">
        <v>0</v>
      </c>
    </row>
    <row r="11" spans="1:3">
      <c r="A11" s="3" t="s">
        <v>135</v>
      </c>
      <c r="B11" s="4" t="n">
        <v>3974</v>
      </c>
      <c r="C11" s="4" t="n">
        <v>4330</v>
      </c>
    </row>
    <row r="12" spans="1:3">
      <c r="A12" s="3" t="s">
        <v>136</v>
      </c>
      <c r="B12" s="4" t="n">
        <v>2454</v>
      </c>
      <c r="C12" s="4" t="n">
        <v>1412</v>
      </c>
    </row>
    <row r="13" spans="1:3">
      <c r="A13" s="3" t="s">
        <v>100</v>
      </c>
      <c r="B13" s="4" t="n">
        <v>-608</v>
      </c>
      <c r="C13" s="4" t="n">
        <v>-415</v>
      </c>
    </row>
    <row r="14" spans="1:3">
      <c r="A14" s="3" t="s">
        <v>137</v>
      </c>
      <c r="B14" s="4" t="n">
        <v>551</v>
      </c>
      <c r="C14" s="4" t="n">
        <v>342</v>
      </c>
    </row>
    <row r="15" spans="1:3">
      <c r="A15" s="3" t="s">
        <v>104</v>
      </c>
      <c r="B15" s="4" t="n">
        <v>0</v>
      </c>
      <c r="C15" s="4" t="n">
        <v>2019</v>
      </c>
    </row>
    <row r="16" spans="1:3">
      <c r="A16" s="3" t="s">
        <v>138</v>
      </c>
      <c r="B16" s="4" t="n">
        <v>10856</v>
      </c>
      <c r="C16" s="4" t="n">
        <v>0</v>
      </c>
    </row>
    <row r="17" spans="1:3">
      <c r="A17" s="6" t="s">
        <v>139</v>
      </c>
    </row>
    <row r="18" spans="1:3">
      <c r="A18" s="3" t="s">
        <v>33</v>
      </c>
      <c r="B18" s="4" t="n">
        <v>3237</v>
      </c>
      <c r="C18" s="4" t="n">
        <v>-2007</v>
      </c>
    </row>
    <row r="19" spans="1:3">
      <c r="A19" s="3" t="s">
        <v>140</v>
      </c>
      <c r="B19" s="4" t="n">
        <v>-1709</v>
      </c>
      <c r="C19" s="4" t="n">
        <v>-4550</v>
      </c>
    </row>
    <row r="20" spans="1:3">
      <c r="A20" s="3" t="s">
        <v>50</v>
      </c>
      <c r="B20" s="4" t="n">
        <v>3009</v>
      </c>
      <c r="C20" s="4" t="n">
        <v>234</v>
      </c>
    </row>
    <row r="21" spans="1:3">
      <c r="A21" s="3" t="s">
        <v>51</v>
      </c>
      <c r="B21" s="4" t="n">
        <v>4925</v>
      </c>
      <c r="C21" s="4" t="n">
        <v>-10136</v>
      </c>
    </row>
    <row r="22" spans="1:3">
      <c r="A22" s="3" t="s">
        <v>141</v>
      </c>
      <c r="B22" s="4" t="n">
        <v>176</v>
      </c>
      <c r="C22" s="4" t="n">
        <v>10331</v>
      </c>
    </row>
    <row r="23" spans="1:3">
      <c r="A23" s="3" t="s">
        <v>52</v>
      </c>
      <c r="B23" s="4" t="n">
        <v>-5061</v>
      </c>
      <c r="C23" s="4" t="n">
        <v>1857</v>
      </c>
    </row>
    <row r="24" spans="1:3">
      <c r="A24" s="3" t="s">
        <v>142</v>
      </c>
      <c r="B24" s="4" t="n">
        <v>-8411</v>
      </c>
      <c r="C24" s="4" t="n">
        <v>450</v>
      </c>
    </row>
    <row r="25" spans="1:3">
      <c r="A25" s="3" t="s">
        <v>143</v>
      </c>
      <c r="B25" s="4" t="n">
        <v>106047</v>
      </c>
      <c r="C25" s="4" t="n">
        <v>94919</v>
      </c>
    </row>
    <row r="26" spans="1:3">
      <c r="A26" s="6" t="s">
        <v>144</v>
      </c>
    </row>
    <row r="27" spans="1:3">
      <c r="A27" s="3" t="s">
        <v>145</v>
      </c>
      <c r="B27" s="4" t="n">
        <v>-137728</v>
      </c>
      <c r="C27" s="4" t="n">
        <v>-41333</v>
      </c>
    </row>
    <row r="28" spans="1:3">
      <c r="A28" s="3" t="s">
        <v>146</v>
      </c>
      <c r="B28" s="4" t="n">
        <v>83</v>
      </c>
      <c r="C28" s="4" t="n">
        <v>523</v>
      </c>
    </row>
    <row r="29" spans="1:3">
      <c r="A29" s="3" t="s">
        <v>147</v>
      </c>
      <c r="B29" s="4" t="n">
        <v>428</v>
      </c>
      <c r="C29" s="4" t="n">
        <v>432</v>
      </c>
    </row>
    <row r="30" spans="1:3">
      <c r="A30" s="3" t="s">
        <v>45</v>
      </c>
      <c r="B30" s="4" t="n">
        <v>-130</v>
      </c>
      <c r="C30" s="4" t="n">
        <v>-798</v>
      </c>
    </row>
    <row r="31" spans="1:3">
      <c r="A31" s="3" t="s">
        <v>148</v>
      </c>
      <c r="B31" s="4" t="n">
        <v>1310</v>
      </c>
      <c r="C31" s="4" t="n">
        <v>0</v>
      </c>
    </row>
    <row r="32" spans="1:3">
      <c r="A32" s="3" t="s">
        <v>149</v>
      </c>
      <c r="B32" s="4" t="n">
        <v>-1089</v>
      </c>
      <c r="C32" s="4" t="n">
        <v>-777</v>
      </c>
    </row>
    <row r="33" spans="1:3">
      <c r="A33" s="3" t="s">
        <v>150</v>
      </c>
      <c r="B33" s="4" t="n">
        <v>-137126</v>
      </c>
      <c r="C33" s="4" t="n">
        <v>-41953</v>
      </c>
    </row>
    <row r="34" spans="1:3">
      <c r="A34" s="6" t="s">
        <v>151</v>
      </c>
    </row>
    <row r="35" spans="1:3">
      <c r="A35" s="3" t="s">
        <v>152</v>
      </c>
      <c r="B35" s="4" t="n">
        <v>0</v>
      </c>
      <c r="C35" s="4" t="n">
        <v>185000</v>
      </c>
    </row>
    <row r="36" spans="1:3">
      <c r="A36" s="3" t="s">
        <v>153</v>
      </c>
      <c r="B36" s="4" t="n">
        <v>-3406</v>
      </c>
      <c r="C36" s="4" t="n">
        <v>-209143</v>
      </c>
    </row>
    <row r="37" spans="1:3">
      <c r="A37" s="3" t="s">
        <v>154</v>
      </c>
      <c r="B37" s="4" t="n">
        <v>613</v>
      </c>
      <c r="C37" s="4" t="n">
        <v>0</v>
      </c>
    </row>
    <row r="38" spans="1:3">
      <c r="A38" s="3" t="s">
        <v>155</v>
      </c>
      <c r="B38" s="4" t="n">
        <v>-5496</v>
      </c>
      <c r="C38" s="4" t="n">
        <v>-7450</v>
      </c>
    </row>
    <row r="39" spans="1:3">
      <c r="A39" s="3" t="s">
        <v>156</v>
      </c>
      <c r="B39" s="4" t="n">
        <v>-6905</v>
      </c>
      <c r="C39" s="4" t="n">
        <v>-6570</v>
      </c>
    </row>
    <row r="40" spans="1:3">
      <c r="A40" s="3" t="s">
        <v>157</v>
      </c>
      <c r="B40" s="4" t="n">
        <v>0</v>
      </c>
      <c r="C40" s="4" t="n">
        <v>-16861</v>
      </c>
    </row>
    <row r="41" spans="1:3">
      <c r="A41" s="3" t="s">
        <v>158</v>
      </c>
      <c r="B41" s="4" t="n">
        <v>-577</v>
      </c>
      <c r="C41" s="4" t="n">
        <v>-1398</v>
      </c>
    </row>
    <row r="42" spans="1:3">
      <c r="A42" s="3" t="s">
        <v>159</v>
      </c>
      <c r="B42" s="4" t="n">
        <v>-5015</v>
      </c>
      <c r="C42" s="4" t="n">
        <v>0</v>
      </c>
    </row>
    <row r="43" spans="1:3">
      <c r="A43" s="3" t="s">
        <v>160</v>
      </c>
      <c r="B43" s="4" t="n">
        <v>0</v>
      </c>
      <c r="C43" s="4" t="n">
        <v>-4484</v>
      </c>
    </row>
    <row r="44" spans="1:3">
      <c r="A44" s="3" t="s">
        <v>149</v>
      </c>
      <c r="B44" s="4" t="n">
        <v>-297</v>
      </c>
      <c r="C44" s="4" t="n">
        <v>-6192</v>
      </c>
    </row>
    <row r="45" spans="1:3">
      <c r="A45" s="3" t="s">
        <v>161</v>
      </c>
      <c r="B45" s="4" t="n">
        <v>-21083</v>
      </c>
      <c r="C45" s="4" t="n">
        <v>-67098</v>
      </c>
    </row>
    <row r="46" spans="1:3">
      <c r="A46" s="3" t="s">
        <v>162</v>
      </c>
      <c r="B46" s="4" t="n">
        <v>-52162</v>
      </c>
      <c r="C46" s="4" t="n">
        <v>-14132</v>
      </c>
    </row>
    <row r="47" spans="1:3">
      <c r="A47" s="3" t="s">
        <v>163</v>
      </c>
      <c r="B47" s="4" t="n">
        <v>234744</v>
      </c>
      <c r="C47" s="4" t="n">
        <v>136153</v>
      </c>
    </row>
    <row r="48" spans="1:3">
      <c r="A48" s="3" t="s">
        <v>164</v>
      </c>
      <c r="B48" s="4" t="n">
        <v>182582</v>
      </c>
      <c r="C48" s="4" t="n">
        <v>122021</v>
      </c>
    </row>
    <row r="49" spans="1:3">
      <c r="A49" s="6" t="s">
        <v>165</v>
      </c>
    </row>
    <row r="50" spans="1:3">
      <c r="A50" s="3" t="s">
        <v>31</v>
      </c>
      <c r="B50" s="4" t="n">
        <v>179192</v>
      </c>
      <c r="C50" s="4" t="n">
        <v>119418</v>
      </c>
    </row>
    <row r="51" spans="1:3">
      <c r="A51" s="3" t="s">
        <v>32</v>
      </c>
      <c r="B51" s="4" t="n">
        <v>3390</v>
      </c>
      <c r="C51" s="4" t="n">
        <v>2603</v>
      </c>
    </row>
    <row r="52" spans="1:3">
      <c r="A52" s="3" t="s">
        <v>164</v>
      </c>
      <c r="B52" s="4" t="n">
        <v>182582</v>
      </c>
      <c r="C52" s="4" t="n">
        <v>122021</v>
      </c>
    </row>
    <row r="53" spans="1:3">
      <c r="A53" s="6" t="s">
        <v>166</v>
      </c>
    </row>
    <row r="54" spans="1:3">
      <c r="A54" s="3" t="s">
        <v>167</v>
      </c>
      <c r="B54" s="4" t="n">
        <v>23317</v>
      </c>
      <c r="C54" s="4" t="n">
        <v>38718</v>
      </c>
    </row>
    <row r="55" spans="1:3">
      <c r="A55" s="3" t="s">
        <v>168</v>
      </c>
      <c r="B55" s="4" t="n">
        <v>-176</v>
      </c>
      <c r="C55" s="4" t="n">
        <v>-348</v>
      </c>
    </row>
    <row r="56" spans="1:3">
      <c r="A56" s="6" t="s">
        <v>169</v>
      </c>
    </row>
    <row r="57" spans="1:3">
      <c r="A57" s="3" t="s">
        <v>170</v>
      </c>
      <c r="B57" s="7" t="n">
        <v>53264</v>
      </c>
      <c r="C57" s="7" t="n">
        <v>293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85</v>
      </c>
    </row>
    <row r="3" spans="1:3">
      <c r="A3" s="6" t="s">
        <v>172</v>
      </c>
    </row>
    <row r="4" spans="1:3">
      <c r="A4" s="3" t="s">
        <v>173</v>
      </c>
      <c r="B4" s="7" t="n">
        <v>1064</v>
      </c>
      <c r="C4" s="7" t="n">
        <v>1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7</v>
      </c>
      <c r="B1" s="2" t="s">
        <v>1</v>
      </c>
    </row>
    <row r="2" spans="1:2">
      <c r="B2" s="2" t="s">
        <v>2</v>
      </c>
    </row>
    <row r="3" spans="1:2">
      <c r="A3" s="6" t="s">
        <v>178</v>
      </c>
    </row>
    <row r="4" spans="1:2">
      <c r="A4" s="3" t="s">
        <v>179</v>
      </c>
      <c r="B4" s="3"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4:04:06Z</dcterms:created>
  <dcterms:modified xmlns:dcterms="http://purl.org/dc/terms/" xmlns:xsi="http://www.w3.org/2001/XMLSchema-instance" xsi:type="dcterms:W3CDTF">2018-05-09T14:04:06Z</dcterms:modified>
</cp:coreProperties>
</file>